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YMENTS" sheetId="9" state="visible" r:id="rId9"/>
    <sheet xmlns:r="http://schemas.openxmlformats.org/officeDocument/2006/relationships" name="ACQUISITIONS AND DIVESTMENTS" sheetId="10" state="visible" r:id="rId10"/>
    <sheet xmlns:r="http://schemas.openxmlformats.org/officeDocument/2006/relationships" name="ASSET IMPAIRMENTS" sheetId="11" state="visible" r:id="rId11"/>
    <sheet xmlns:r="http://schemas.openxmlformats.org/officeDocument/2006/relationships" name="PROPERTY, PLANT, AND EQUIPMENT," sheetId="12" state="visible" r:id="rId12"/>
    <sheet xmlns:r="http://schemas.openxmlformats.org/officeDocument/2006/relationships" name="ASSET RETIREMENT OBLIGATIONS" sheetId="13" state="visible" r:id="rId13"/>
    <sheet xmlns:r="http://schemas.openxmlformats.org/officeDocument/2006/relationships" name="ACCOUNTS RECEIVABLE FROM CHIEF "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COMMODITY DERIVATIVE INSTRUMENT" sheetId="17" state="visible" r:id="rId17"/>
    <sheet xmlns:r="http://schemas.openxmlformats.org/officeDocument/2006/relationships" name="PREFERRED STOCK"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DEBT AND INTEREST EXPENS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FINANCIAL INSTRUMENTS WITH OFF-" sheetId="26" state="visible" r:id="rId26"/>
    <sheet xmlns:r="http://schemas.openxmlformats.org/officeDocument/2006/relationships" name="SALES TO MAJOR CUSTOMERS" sheetId="27" state="visible" r:id="rId27"/>
    <sheet xmlns:r="http://schemas.openxmlformats.org/officeDocument/2006/relationships" name="SUBSEQUENT EVENTS" sheetId="28" state="visible" r:id="rId28"/>
    <sheet xmlns:r="http://schemas.openxmlformats.org/officeDocument/2006/relationships" name="SUPPLEMENTARY INFORMATION ON OI" sheetId="29" state="visible" r:id="rId29"/>
    <sheet xmlns:r="http://schemas.openxmlformats.org/officeDocument/2006/relationships" name="SUMMARY OF SIGNIFICANT ACCOUN30" sheetId="30" state="visible" r:id="rId30"/>
    <sheet xmlns:r="http://schemas.openxmlformats.org/officeDocument/2006/relationships" name="ORGANIZATION AND BASIS OF PRE31" sheetId="31" state="visible" r:id="rId31"/>
    <sheet xmlns:r="http://schemas.openxmlformats.org/officeDocument/2006/relationships" name="PREPAYMENTS (Tables)" sheetId="32" state="visible" r:id="rId32"/>
    <sheet xmlns:r="http://schemas.openxmlformats.org/officeDocument/2006/relationships" name="ACQUISITIONS AND DIVESTMENTS (T" sheetId="33" state="visible" r:id="rId33"/>
    <sheet xmlns:r="http://schemas.openxmlformats.org/officeDocument/2006/relationships" name="PROPERTY, PLANT, AND EQUIPMEN34" sheetId="34" state="visible" r:id="rId34"/>
    <sheet xmlns:r="http://schemas.openxmlformats.org/officeDocument/2006/relationships" name="ASSET RETIREMENT OBLIGATIONS (T" sheetId="35" state="visible" r:id="rId35"/>
    <sheet xmlns:r="http://schemas.openxmlformats.org/officeDocument/2006/relationships" name="ACCOUNTS RECEIVABLE FROM CHIE36" sheetId="36" state="visible" r:id="rId36"/>
    <sheet xmlns:r="http://schemas.openxmlformats.org/officeDocument/2006/relationships" name="FAIR VALUE MEASUREMENTS (Tables" sheetId="37" state="visible" r:id="rId37"/>
    <sheet xmlns:r="http://schemas.openxmlformats.org/officeDocument/2006/relationships" name="COMMODITY DERIVATIVE INSTRUME38" sheetId="38" state="visible" r:id="rId38"/>
    <sheet xmlns:r="http://schemas.openxmlformats.org/officeDocument/2006/relationships" name="STOCK-BASED COMPENSATION (Table" sheetId="39" state="visible" r:id="rId39"/>
    <sheet xmlns:r="http://schemas.openxmlformats.org/officeDocument/2006/relationships" name="NET LOSS PER COMMON SHARE (Tabl" sheetId="40" state="visible" r:id="rId40"/>
    <sheet xmlns:r="http://schemas.openxmlformats.org/officeDocument/2006/relationships" name="DEBT AND INTEREST EXPENS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UPPLEMENTARY INFORMATION ON 44"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PREPAYMENTS (Details)" sheetId="47" state="visible" r:id="rId47"/>
    <sheet xmlns:r="http://schemas.openxmlformats.org/officeDocument/2006/relationships" name="ACQUISITIONS AND DIVESTMENTS (D" sheetId="48" state="visible" r:id="rId48"/>
    <sheet xmlns:r="http://schemas.openxmlformats.org/officeDocument/2006/relationships" name="ACQUISITIONS AND DIVESTMENTS 49" sheetId="49" state="visible" r:id="rId49"/>
    <sheet xmlns:r="http://schemas.openxmlformats.org/officeDocument/2006/relationships" name="ASSET IMPAIRMENTS (Details Narr" sheetId="50" state="visible" r:id="rId50"/>
    <sheet xmlns:r="http://schemas.openxmlformats.org/officeDocument/2006/relationships" name="PROPERTY, PLANT, AND EQUIPMEN51" sheetId="51" state="visible" r:id="rId51"/>
    <sheet xmlns:r="http://schemas.openxmlformats.org/officeDocument/2006/relationships" name="PROPERTY, PLANT, AND EQUIPMEN52" sheetId="52" state="visible" r:id="rId52"/>
    <sheet xmlns:r="http://schemas.openxmlformats.org/officeDocument/2006/relationships" name="PROPERTY, PLANT, AND EQUIPMEN53" sheetId="53" state="visible" r:id="rId53"/>
    <sheet xmlns:r="http://schemas.openxmlformats.org/officeDocument/2006/relationships" name="PROPERTY, PLANT, AND EQUIPMEN54" sheetId="54" state="visible" r:id="rId54"/>
    <sheet xmlns:r="http://schemas.openxmlformats.org/officeDocument/2006/relationships" name="ASSET RETIREMENT OBLIGATIONS (D" sheetId="55" state="visible" r:id="rId55"/>
    <sheet xmlns:r="http://schemas.openxmlformats.org/officeDocument/2006/relationships" name="ACCOUNTS RECEIVABLE FROM CHIE56" sheetId="56" state="visible" r:id="rId56"/>
    <sheet xmlns:r="http://schemas.openxmlformats.org/officeDocument/2006/relationships" name="FAIR VALUE MEASUREMENTS (Detail" sheetId="57" state="visible" r:id="rId57"/>
    <sheet xmlns:r="http://schemas.openxmlformats.org/officeDocument/2006/relationships" name="COMMODITY DERIVATIVE INSTRUME58" sheetId="58" state="visible" r:id="rId58"/>
    <sheet xmlns:r="http://schemas.openxmlformats.org/officeDocument/2006/relationships" name="COMMODITY DERIVATIVE INSTRUME59" sheetId="59" state="visible" r:id="rId59"/>
    <sheet xmlns:r="http://schemas.openxmlformats.org/officeDocument/2006/relationships" name="COMMODITY DERIVATIVE INSTRUME60" sheetId="60" state="visible" r:id="rId60"/>
    <sheet xmlns:r="http://schemas.openxmlformats.org/officeDocument/2006/relationships" name="STOCK-BASED COMPENSATION (Detai"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EARNINGS PER COMMON SHARE (Deta" sheetId="65" state="visible" r:id="rId65"/>
    <sheet xmlns:r="http://schemas.openxmlformats.org/officeDocument/2006/relationships" name="DEBT AND INTEREST EXPENSE (Deta" sheetId="66" state="visible" r:id="rId66"/>
    <sheet xmlns:r="http://schemas.openxmlformats.org/officeDocument/2006/relationships" name="DEBT AND INTEREST EXPENSE (De67"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EMPLOYEE BENEFIT PLANS (Details" sheetId="74" state="visible" r:id="rId74"/>
    <sheet xmlns:r="http://schemas.openxmlformats.org/officeDocument/2006/relationships" name="SALES TO MAJOR CUSTOMERS (Detai" sheetId="75" state="visible" r:id="rId75"/>
    <sheet xmlns:r="http://schemas.openxmlformats.org/officeDocument/2006/relationships" name="SUPPLEMENTARY INFORMATION ON 76" sheetId="76" state="visible" r:id="rId76"/>
    <sheet xmlns:r="http://schemas.openxmlformats.org/officeDocument/2006/relationships" name="SUPPLEMENTARY INFORMATION ON 77" sheetId="77" state="visible" r:id="rId77"/>
    <sheet xmlns:r="http://schemas.openxmlformats.org/officeDocument/2006/relationships" name="SUPPLEMENTARY INFORMATION ON 78" sheetId="78" state="visible" r:id="rId78"/>
    <sheet xmlns:r="http://schemas.openxmlformats.org/officeDocument/2006/relationships" name="SUPPLEMENTARY INFORMATION ON 79" sheetId="79" state="visible" r:id="rId79"/>
    <sheet xmlns:r="http://schemas.openxmlformats.org/officeDocument/2006/relationships" name="SUPPLEMENTARY INFORMATION ON 80" sheetId="80" state="visible" r:id="rId80"/>
    <sheet xmlns:r="http://schemas.openxmlformats.org/officeDocument/2006/relationships" name="SUPPLEMENTARY INFORMATION ON 81" sheetId="81" state="visible" r:id="rId81"/>
  </sheets>
  <definedNames/>
  <calcPr calcId="124519" fullCalcOnLoad="1"/>
</workbook>
</file>

<file path=xl/sharedStrings.xml><?xml version="1.0" encoding="utf-8"?>
<sst xmlns="http://schemas.openxmlformats.org/spreadsheetml/2006/main" uniqueCount="795">
  <si>
    <t>Document and Entity Information - USD ($)</t>
  </si>
  <si>
    <t>12 Months Ended</t>
  </si>
  <si>
    <t>Dec. 31, 2017</t>
  </si>
  <si>
    <t>Apr. 02, 2018</t>
  </si>
  <si>
    <t>Jun. 30, 2017</t>
  </si>
  <si>
    <t>Document And Entity Information</t>
  </si>
  <si>
    <t>Entity Registrant Name</t>
  </si>
  <si>
    <t>Yuma Energy,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 of allowance for doubtful accounts:</t>
  </si>
  <si>
    <t>Trade</t>
  </si>
  <si>
    <t>Officers and employees</t>
  </si>
  <si>
    <t>Other</t>
  </si>
  <si>
    <t>Prepayments</t>
  </si>
  <si>
    <t>Other deferred charges</t>
  </si>
  <si>
    <t>Total current assets</t>
  </si>
  <si>
    <t>OIL AND GAS PROPERTIES (full cost method):</t>
  </si>
  <si>
    <t>Proved properties</t>
  </si>
  <si>
    <t>Unproved properties - not 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Commodity derivative instruments</t>
  </si>
  <si>
    <t>Asset retirement obligations</t>
  </si>
  <si>
    <t>Other accrued liabilities</t>
  </si>
  <si>
    <t>Total current liabilities</t>
  </si>
  <si>
    <t>LONG-TERM DEBT</t>
  </si>
  <si>
    <t>OTHER NONCURRENT LIABILITIES:</t>
  </si>
  <si>
    <t>Deferred rent</t>
  </si>
  <si>
    <t>Employee stock awards</t>
  </si>
  <si>
    <t>Total other noncurrent liabilities</t>
  </si>
  <si>
    <t>Commitments and contingencies (Note 18)</t>
  </si>
  <si>
    <t xml:space="preserve"> </t>
  </si>
  <si>
    <t>EQUITY:</t>
  </si>
  <si>
    <t>Series D convertible preferred stock ($0.001 par value, 7,000,000 authorized, 1,904,391 issued and outstanding as of December 31, 2017, and 1,776,718 issued and outstanding as of December 31, 2016)</t>
  </si>
  <si>
    <t>Common stock ($0.001 par value, 100 million shares authorized, 22,661,758 outstanding as of December 31, 2017 and 12,201,884 outstanding as of December 31, 2016)</t>
  </si>
  <si>
    <t>Additional paid-in capital</t>
  </si>
  <si>
    <t>Treasury stock at cost (13,343 shares as of December 31, 2017 and -0- shares as of December 31, 2016)</t>
  </si>
  <si>
    <t>Accumulated earnings (deficit)</t>
  </si>
  <si>
    <t>Total equity</t>
  </si>
  <si>
    <t>TOTAL LIABILITIES AND EQUITY</t>
  </si>
  <si>
    <t>Series A Convertible Preferred Stock [Member]</t>
  </si>
  <si>
    <t>CONSOLIDATED BALANCE SHEETS (Parenthetical) - $ / shares</t>
  </si>
  <si>
    <t>Balance Sheet Parentherical [Abstract]</t>
  </si>
  <si>
    <t>Preferred stock, par value</t>
  </si>
  <si>
    <t>Preferred stock, authorized</t>
  </si>
  <si>
    <t>Preferred stock, issued</t>
  </si>
  <si>
    <t>Common stock, par value</t>
  </si>
  <si>
    <t>$ .001</t>
  </si>
  <si>
    <t>Common stock, authorized</t>
  </si>
  <si>
    <t>Common stock, issued</t>
  </si>
  <si>
    <t>CONSOLIDATED STATEMENTS OF OPERATIONS - USD ($)</t>
  </si>
  <si>
    <t>REVENUES:</t>
  </si>
  <si>
    <t>Sales of natural gas and crude oil</t>
  </si>
  <si>
    <t>EXPENSES:</t>
  </si>
  <si>
    <t>Lease operating and production costs</t>
  </si>
  <si>
    <t>General and administrative - stock-based compensation</t>
  </si>
  <si>
    <t>General and administrative - other</t>
  </si>
  <si>
    <t>Depreciation, depletion and amortization</t>
  </si>
  <si>
    <t>Asset retirement obligation accretion expense</t>
  </si>
  <si>
    <t>Impairment of oil and gas properties</t>
  </si>
  <si>
    <t>Bad debt expense</t>
  </si>
  <si>
    <t>Total expenses</t>
  </si>
  <si>
    <t>LOSS FROM OPERATIONS</t>
  </si>
  <si>
    <t>OTHER INCOME (EXPENSE):</t>
  </si>
  <si>
    <t>Net gains (losses) from commodity derivatives</t>
  </si>
  <si>
    <t>Interest expense</t>
  </si>
  <si>
    <t>Gain (loss) on other property and equipment</t>
  </si>
  <si>
    <t>Other, net</t>
  </si>
  <si>
    <t>Total other income (expense)</t>
  </si>
  <si>
    <t>LOSS BEFORE INCOME TAXES</t>
  </si>
  <si>
    <t>Income tax expense - deferred</t>
  </si>
  <si>
    <t>NET LOSS</t>
  </si>
  <si>
    <t>PREFERRED STOCK:</t>
  </si>
  <si>
    <t>Dividends paid in kind</t>
  </si>
  <si>
    <t>Loss on retirement of DPAC Series "A" Preferred Stock</t>
  </si>
  <si>
    <t>NET LOSS ATTRIBUTABLE TO COMMON STOCKHOLDERS</t>
  </si>
  <si>
    <t>LOSS PER COMMON SHARE:</t>
  </si>
  <si>
    <t>Basic</t>
  </si>
  <si>
    <t>Diluted</t>
  </si>
  <si>
    <t>WEIGHTED AVERAGE NUMBER OF COMMON SHARES OUTSTANDING:</t>
  </si>
  <si>
    <t>CONSOLIDATED STATEMENTS OF CHANGES IN EQUITY - USD ($)</t>
  </si>
  <si>
    <t>Preferred Stock</t>
  </si>
  <si>
    <t>Common Stock</t>
  </si>
  <si>
    <t>Paid-in-Capital</t>
  </si>
  <si>
    <t>Treasury Stock</t>
  </si>
  <si>
    <t>Accumulated Deficit</t>
  </si>
  <si>
    <t>Beginning Balance, Amount at Dec. 31, 2015</t>
  </si>
  <si>
    <t>Beginning Balance, Shares at Dec. 31, 2015</t>
  </si>
  <si>
    <t>Net loss</t>
  </si>
  <si>
    <t>Payment of DPAC Series "A" dividends in kind, Amount</t>
  </si>
  <si>
    <t>Payment of DPAC Series "A" dividends in kind, Shares</t>
  </si>
  <si>
    <t>Retirement of DPAC Series "A" preferred stock, Amount</t>
  </si>
  <si>
    <t>Retirement of DPAC Series "A" preferred stock, Shares</t>
  </si>
  <si>
    <t>Issuance of Series "D" preferred stock, Amount</t>
  </si>
  <si>
    <t>Issuance of Series "D" preferred stock, Shares</t>
  </si>
  <si>
    <t>Payment of Series "D" dividends in kind, Amount</t>
  </si>
  <si>
    <t>Payment of Series "D" dividends in kind, Shares</t>
  </si>
  <si>
    <t>DPAC stock awards vested, Amount</t>
  </si>
  <si>
    <t>DPAC stock awards vested, Shares</t>
  </si>
  <si>
    <t>Reclass DPAC equity at merger to paid-in capital</t>
  </si>
  <si>
    <t>Common stock at merger, Amount</t>
  </si>
  <si>
    <t>Common stock at merger, Shares</t>
  </si>
  <si>
    <t>Stock awards vested, Amount</t>
  </si>
  <si>
    <t>Stock awards vested, Shares</t>
  </si>
  <si>
    <t>Treasury stock (surrendered to settle employee tax liabilities)</t>
  </si>
  <si>
    <t>Retire DPAC treasury stock</t>
  </si>
  <si>
    <t>Amortization of stock-based compensation</t>
  </si>
  <si>
    <t>Ending Balance, Amount at Dec. 31, 2016</t>
  </si>
  <si>
    <t>Ending Balance, Shares at Dec. 31, 2016</t>
  </si>
  <si>
    <t>Public offering proceeds net of $1.4 million costs, Amount</t>
  </si>
  <si>
    <t>Public offering proceeds net of $1.4 million costs, Shares</t>
  </si>
  <si>
    <t>Restricted stock awards issued, Amount</t>
  </si>
  <si>
    <t>Restricted stock awards issued, Shares</t>
  </si>
  <si>
    <t>Restricted stock awards forfeited, Amount</t>
  </si>
  <si>
    <t>Restricted stock awards forfeited, Shares</t>
  </si>
  <si>
    <t>Ending Balance, Amount at Dec. 31, 2017</t>
  </si>
  <si>
    <t>Ending Balance, Shares at Dec. 31, 2017</t>
  </si>
  <si>
    <t>CONSOLIDATED STATEMENTS OF CASH FLOWS - USD ($)</t>
  </si>
  <si>
    <t>Reconciliation of net loss to net cash provided by (used in) operating activities</t>
  </si>
  <si>
    <t>Net income (loss)</t>
  </si>
  <si>
    <t>Depreciation, depletion and amortization of property and equipment</t>
  </si>
  <si>
    <t>Amortization of debt issuance costs</t>
  </si>
  <si>
    <t>Net deferred income tax expense</t>
  </si>
  <si>
    <t>Deferred rent liability, net</t>
  </si>
  <si>
    <t>Stock-based compensation</t>
  </si>
  <si>
    <t>Settlement of asset retirement obligations</t>
  </si>
  <si>
    <t>Accretion of asset retirement obligation</t>
  </si>
  <si>
    <t>(Gain) loss on sales of fixed assets</t>
  </si>
  <si>
    <t>Loss on write-off of abandoned facilities</t>
  </si>
  <si>
    <t>(Gain) loss on write-off of liabilities net of assets</t>
  </si>
  <si>
    <t>Changes in assets and liabilities:</t>
  </si>
  <si>
    <t>Decrease in accounts receivable</t>
  </si>
  <si>
    <t>Decrease in prepaids, deposits and other assets</t>
  </si>
  <si>
    <t>Decrease in accounts payable and other current and non-current liabilities</t>
  </si>
  <si>
    <t>NET CASH PROVIDED BY (USED IN) OPERATING ACTIVITIES</t>
  </si>
  <si>
    <t>CASH FLOWS FROM INVESTING ACTIVITIES:</t>
  </si>
  <si>
    <t>Capital expenditures on property and equipment</t>
  </si>
  <si>
    <t>Proceeds from sale of oil and gas properties and other fixed assets</t>
  </si>
  <si>
    <t>Merger with Yuma California</t>
  </si>
  <si>
    <t>Proceeds from sale of other fixed assets</t>
  </si>
  <si>
    <t>Derivative settlements</t>
  </si>
  <si>
    <t>NET CASH USED IN INVESTING ACTIVITIES</t>
  </si>
  <si>
    <t>CASH FLOWS FROM FINANCING ACTIVITIES:</t>
  </si>
  <si>
    <t>Borrowings on senior credit facility</t>
  </si>
  <si>
    <t>Repayments of borrowings</t>
  </si>
  <si>
    <t>Proceeds from borrowings - insurance financing</t>
  </si>
  <si>
    <t>Repayments of borrowings - insurance financing</t>
  </si>
  <si>
    <t>Debt issuance costs</t>
  </si>
  <si>
    <t>Proceeds net of costs from common stock offering</t>
  </si>
  <si>
    <t>Treasury stock repurchas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Income tax refund</t>
  </si>
  <si>
    <t>Supplemental disclosure of significant non-cash activity:</t>
  </si>
  <si>
    <t>(Increase) decrease in capital expenditures financed by accounts payable</t>
  </si>
  <si>
    <t>ORGANIZATION AND BASIS OF PRESENTATION</t>
  </si>
  <si>
    <t>Organization, Consolidation and Presentation of Financial Statements [Abstract]</t>
  </si>
  <si>
    <t xml:space="preserve">Yuma Energy, Inc., a Delaware corporation (“YEI”
and collectively with its subsidiaries, the “Company”), is an independent Houston-based exploration and production
company focused on acquiring, developing and exploring for conventional and unconventional oil and natural gas resources. Historically,
the Company’s operations have focused on onshore properties located in central and southern Louisiana and southeastern Texas
where it has a long history of drilling, developing and producing both oil and natural gas assets. More recently, it has begun
acquiring acreage in Yoakum County, Texas, with plans to explore and develop additional oil and natural gas assets in the Permian
Basin of West Texas. Finally, the Company has operated positions in Kern County, California, and non-operated positions in the
East Texas Woodbine and the Bakken Shale in North Dakota. On October 26, 2016, Yuma Energy, Inc., a California
corporation (“Yuma California”), merged (the “Reincorporation Merger”) with and into YEI. Pursuant to the
Reincorporation Merger, Yuma California was reincorporated in Delaware as YEI. Immediately thereafter, a wholly owned subsidiary
of YEI merged (the “Davis Merger”) with and into privately-held Davis Petroleum Acquisition Corp., a Delaware corporation
(“Davis”). As a result of the Davis Merger, Davis became a wholly owned subsidiary of YEI. Prior to the Reincorporation Merger, each share
of Yuma California’s existing 9.25% Series A Cumulative Redeemable Preferred Stock, no par value per share (the “Yuma
California Series A Preferred Stock”), was converted into 35 shares of common stock, no par value per share, of Yuma California
(“Yuma California Common Stock”). As a result of the closing of the Reincorporation Merger, each share of Yuma California
Common Stock was converted into one-twentieth of one (1) share (the “Reverse Stock Split”) of common stock, $0.001
par value per share of YEI (the “common stock”). As a result of the Reverse Stock Split, YEI issued an aggregate of
approximately 4.75 million shares of its common stock. As a result of the Davis Merger, YEI issued
approximately 7.45 million shares of its common stock to the former stockholders of Davis common stock. YEI also issued approximately
1.75 million shares of Series D Convertible Preferred Stock, $0.001 par value per share, of YEI (the “Series D Preferred
Stock”), to existing Davis preferred stockholders. Upon completion of the Reincorporation Merger and the Davis Merger, there
was an aggregate of approximately 12.2 million shares of common stock outstanding and 1.75 million shares of Series D Preferred
Stock outstanding. The Davis Merger was accounted for as a “reverse
acquisition” and a recapitalization since the former common stockholders of Davis had control over the combined company through
their post-merger 61.1% ownership of the common stock and majority representation on YEI’s board of directors as of the closing
of the Davis Merger. The transaction qualified as a tax-deferred reorganization under Section 368(a) of the Internal Revenue Code
of 1986, as amended (the “Code”). The Davis Merger was accounted for as a business
combination in accordance with ASC 805 Business Combinations (“ASC 805”). ASC 805, among other things, requires assets
acquired and liabilities assumed to be measured at their acquisition date fair value. Although YEI was the legal acquirer, Davis
was the accounting acquirer. The historical financial statements are those of Davis. Hence, the financial statements included herein
reflect (i) the historical results of Davis prior to the Davis Merger; (ii) the combined results of the Company following the Davis
Merger; (iii) the acquired assets and liabilities of Davis at the their historical cost; and (iv) the fair value of Yuma California’s
assets and liabilities at the close of the Davis Merger (see Note 4 – Acquisitions and Divestments, for further information). Basis of Presentation The accompanying financial statements include
the accounts of YEI on a consolidated basis. All significant intercompany accounts and transactions between YEI and its wholly
owned subsidiaries have been eliminated in the consolidation. YEI and its subsidiaries maintain their accounts
on the accrual method of accounting in accordance with the Generally Accepted Accounting Principles of the United States of America
(“GAAP”). Each of YEI and its subsidiaries has a fiscal year ending December 31. The Consolidation YEI has 10 subsidiaries as listed below. Their
financial statements are consolidated with those of YEI.
State of Date of
Company Name Reference Incorporation Incorporation
The Yuma Companies, Inc. “YCI” Delaware 10/30/1996
Yuma Exploration and Production Company, Inc. “Exploration” Delaware 01/16/1992
Davis Petroleum Acquisition Corp. “DPAC” Delaware 01/18/2006
Davis Petroleum Pipeline LLC “DPP” Delaware 11/15/1999
Davis GOM Holdings, LLC “Davis GOM” Delaware 07/25/2014
Davis Petroleum Corp. “DPC” Delaware 07/08/1986
Yuma Petroleum Company “Petroleum” Delaware 12/19/1991
Texas Southeastern Gas Marketing Company “TSM” Texas 09/12/1996
Pyramid Oil LLC “POL” California 08/08/2014
Pyramid Delaware Merger Subsidiary, Inc. “PDMS” Delaware 02/04/2014 YCI, PDMS and DPAC are wholly owned subsidiaries
of YEI, and YCI is the parent corporation of Exploration, Petroleum and TSM. Exploration is the parent corporation of POL. Exploration and DPC are the Company’s
two main operating companies. DPAC was formed for the purpose of acquiring
equity interests of DPC and DPP. Petroleum became relatively inactive during
1998 due to the transfer of substantially all exploration and production activities to Exploration. TSM was primarily engaged in the marketing of
natural gas in Louisiana. As of October 26, 2016 (the date of the Reincorporation Merger and the Davis Merger) and as of December
31, 2016, TSM was dormant due to the limited volumes of natural gas that it marketed, as well as the costs associated with accounting
for the entity. POL is primarily engaged in holding assets located
in the State of California. PDMS and Davis GOM were inactive during 2017
and PDMS was dissolved on December 29, 2017. </t>
  </si>
  <si>
    <t>SUMMARY OF SIGNIFICANT ACCOUNTING POLICIES</t>
  </si>
  <si>
    <t>Accounting Policies [Abstract]</t>
  </si>
  <si>
    <t xml:space="preserve">Management’s Use of Estimates 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cash flows associated
with oil and gas properties; the carrying value of oil and gas properties; estimates of fair value; asset retirement obligations;
income taxes; derivative financial instruments; valuation allowances for deferred tax assets; uncollectible receivables; useful
lives for depreciation; obligations related to employee benefits such as accrued vacation; and legal and environmental risks and
exposures. Reclassifications When required for comparability, reclassifications
are made to the prior period financial statements to conform to the current year presentation. Reclassifications include moving
COPAS overhead recoveries from lease operating expenses to general and administrative expenses, moving certain other revenue to
offset lease operating expense, moving commodity derivative gains (losses) from expenses to other income (expense), and moving
regulatory interest from general and administrative to interest expense. Fair Value 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10 – Fair Value Measurements). The carrying amount of cash and cash equivalents,
accounts receivable and accounts payable reported on the Consolidated Balance Sheets approximates fair value due to their short-term
nature. The fair value of debt is estimated as the carrying
amount of the Company’s credit facility (see Note 10 – Fair Value Measurements). Nonfinancial assets and liabilities initially
measured at fair value include certain assets acquired in a business combination, asset retirement obligations and exit or disposal
costs. Cash Equivalents Cash on hand, deposits in banks and short-term
investments with original maturities of three months or less are considered cash and cash equivalents. Trade Receivable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ccounts
receivable are stated net of allowance for doubtful accounts of $934,338 and $1,042,565 at December 31, 2017 and 2016, respectively. Management evaluates accounts receivable quarterly
on an individual account basis, making individual assessments of collectability, and reserves those amounts it deems potentially
uncollectible. Derivative Instruments The Company periodically enters into derivative
contracts to hedge future crude oil and natural gas production in order to mitigate the risk of market price fluctuations. All
derivatives are recognized on the balance sheet and measured at fair value. The Company does not designate its derivative contracts
as hedges, as defined in ASC 815, Derivatives and Hedging Oil and Natural Gas Properties Oil and natural gas properties are accounted
for using the full cost method of accounting, under which all productive and nonproductive costs directly associated with property
acquisition, exploration and development activi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or gain recognized. Depreciation, Depletion and Amortization (“DD&amp;A”) Impairments Unproved oil and natural gas properties not
subject to amortization consist of undeveloped leaseholds, wells in progress and related capitalized interest. Management reviews the costs of these properties quarterly to determine
whether and to what extent developed proved reserves have been assigned to the properties, or if an impairment has occurred, in
which case the related costs, along with associated capitalized interest, are reclassified to proved properties subject to amortization.
Factors considered by management in impairment assessments include drilling results by the Company and other operators, the terms
of oil and gas leases not held by production, the intent to drill the project or prospect in the future, the economic viability
of the development of the project or prospect, the technical evaluation of the project or prospect, as well as the available funds
for exploration and development. Capitalized Interest Capitalized Internal Costs The Company develops oil and natural gas drilling
projects called “prospects” by industry participants and markets participation in these projects. The Company also
assembles 3-D seismic survey projects and markets participating interests in the projects. The proceeds from the sale of the 3-D
seismic survey along with the quarterly G&amp;A reimbursements are included in unproved oil and natural gas properties not subject
to amortization. Other Property and Equipment Other property and equipment is generally recorded
at cost, with the exception of the Yuma California properties that were acquired in the Davis Merger, which were recorded at fair
value as of the closing date of the Davis Merger in accordance with business combination accounting principles. Expenditures for
major additions and improvements are capitalized, while maintenance, repairs and minor replacements which do not improve or extend
the life of such assets are charged to operations as incurred. Depreciation and amortization is calculated using the straight-line
method over the estimated useful lives of the respective assets. Property and equipment sold, retired or otherwise disposed of
are removed at cost less accumulated depreciation, and any resulting gain or loss is reflected in “Other” in “Other
income (expense)” in the accompanying Consolidated Statements of Operations. In the event that facts and circumstances indicate
that the carrying value of other property and equipment may be impaired, an evaluation of recoverability is performed. If an evaluation
is required, the estimated future undiscounted cash flows associated with the asset are compared to the asset’s carrying
amount to determine if a write-down to market value (measured using discounted cash flows) is required. Accounts Payable Accounts payable consist principally of trade
payables and costs associated with oil and natural gas activities. Commitments and Contingencies 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 Revenue Recognition Revenue is recognized by the Company when crude
oil, natural gas and condensate are delivered to the purchaser and title has transferred. The Company follows the sales method
of accounting for oil and natural gas sales, recognizing revenues based on the Company’s actual proceeds from the oil and
natural gas sold to purchasers. Crude oil sales in Louisiana, representing a significant portion of the Company’s production,
are typically indexed to Light Louisiana Sweet (“LLS”). Sales are based on index prices per MMBtu or the daily “spot”
price as published in national publications with a mark-up or mark-down defined by contract with each customer. Sales prices for natural gas and crude oil are
adjusted for transportation costs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Historically, these adjustments have been insignificant. Since there
is a ready market for natural gas and crude oil, the Company sells the majority of its products soon after production at various
locations where title and risk of loss pass to the buyer. Income Taxes The Company files a consolidated federal tax
return. Deferred taxes have been provided for temporary timing differences. These differences create taxable or tax-deductible
amounts for future periods. Income taxes are provided based on earnings
reported for tax return purposes in addition to a provision for deferred income taxes. Deferred income taxes are provided to reflect
the tax consequences in future years of differences between the financial statement and tax bases of assets and liabilities. A
valuation allowance is established to reduce deferred tax assets if it is more likely-than-not that the related tax benefits will
not be realized (see Note 17 – Income Taxes). Other Taxes The Company reports oil and natural gas sales
on a gross basis and, accordingly, includes net production, severance, and ad valorem taxes on the accompanying Consolidated
Statements of Operations as a component of lease operating expenses. The Company accrues sales tax on applicable purchases of materials,
and remits funds directly to the taxing jurisdictions. General and Administrative Expenses –
Stock-Based Compensation This includes payments to employees in the form
of restricted stock awards, restricted stock units, stock appreciation rights and stock options. As such, these amounts are non-cash
Company stock-based awards. The Company adopted the 2014 Long-Term Incentive
Plan effective October 26, 2016, and adopted an Annual Incentive Plan for fiscal years 2017 and 2016 (see Note 13 – Stock-Based
Compensation). The Company grants both liability classified
and equity-classified awards including stock options, stock appreciation rights, as well as vested and non-vested equity shares
(restricted stock awards and units). The fair value of stock option awards and stock
appreciation rights is determined using the Black-Scholes option-pricing model. Restricted stock awards and units are valued using
the Company’s stock price on the grant date.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3 – Stock-Based Compensation). Other Noncurrent Assets Noncurrent assets at December 31, 2017 are comprised
primarily of deferred debt issuance costs related to the establishment of the new Société Générale (“SocGen”)
credit facility. Debt issuance costs related to the SocGen credit facility are being amortized to interest expense over the term
of the new credit facility, which expires on October 26, 2019, and had a carrying amount of $591,613 at December 31, 2017,
of which $336,719 is classified as current other deferred charges and $254,894 is classified as other noncurrent assets. Also included
in other noncurrent assets is $15,948 related to the S-3 offering. Amortization expense during the year ended December 31,
2017 and 2016 was $318,103 and $148,970, respectively. Earnings per Share The Company’s basic earnings per share
(“EPS”) is computed based on the weighted average number of shares of common stock outstanding for the period. Diluted
EPS includes the effect of the Company’s outstanding stock awards, if the inclusion of these items is dilutive (see Note
14 – Net Loss per Common Share). Treasury Stock The Company records treasury stock purchases
at cost. Amounts are recorded as reductions to stockholders’ equity. Shares of common stock are repurchased by the Company
as they are surrendered by employees to pay withholding tax upon the vesting of restricted stock awards. Liquidity The Company is an exploration and production
company with interests in conventional and non-conventional oil and gas properties that require significant investments of capital
and time to develop and commence production activities. The Company’s primary and potential sources of liquidity
include cash on hand, cash from operating activities, borrowings under its revolving credit facility, proceeds from the sales
of assets, and potential proceeds from capital market
transactions, including the sale of debt and equity securities. As of December 31, 2017, the Company had outstanding borrowings
of $27.7 million under its credit facility, and its total borrowing base was $40.5 million, leaving $12.8 million of undrawn borrowing
base. In addition, due to the Company’s drilling activities as well as other factors, the Company had a working capital
deficit of approximately $9.0 million and a loss from operations of $6.8 million as of and for the year ended December 31, 2017.
The
Company’s plans to mitigate its limited liquidity and the effects of commodity prices on its operations include: closely
monitoring capital expenditures planned for 2018 to conserve capital; entering into commodity derivatives for a significant portion
of the Company’s anticipated production for 2018 (excluding NGL volumes); potentially raising proceeds from capital markets
transactions, including the sale of debt or equity securities; and possibly selling certain non-core assets. The Company’s operations are
influenced by a number of factors that are beyond its control, including commodity prices, its bank’s determination of the
Company’s borrowing base, normal and unusual production declines, and other factors that could adversely affect the Company’s
financial positions, results of operations and liquidity. Recently Issued Accounting Pronouncements The accounting standard-setting organizations
frequently issue new or revised accounting rules. The Company regularly reviews new pronouncements to determine their impact, if
any, on the financial statements. In February 2016, the Financial Accounting Standards
Board (“FASB”) issued Accounting Standards Update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the adoption of this standard
on its consolidated financial statements, and plans to adopt it no later than January 1, 2019.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will adopt this update, as required, beginning in the first quarter of
2018, and does not expect the adoption to have a material impact on its consolidated financial statements. In January 2017, the FASB issued
ASU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future oil and gas asset acquisitions may not be considered businesses. In March 2016, the FASB issued
ASU 2016-09, “Compensation—Stock Compensation (Topic 718): Improvements to Employee Share-Based
Payment Accounting,” In May 2014, the FASB issued ASU 2014-09, “Revenue
from Contracts with Customers,” which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The update was issued to increase stakeholders’ awareness
of the proposals for technical corrections and to expedite improvements. These ASUs are effective for annual and interim periods
beginning after December 15, 2017. The Company adopted these standards effective January 1, 2018 using the full retrospective method.
The Company finalized the detailed analysis of the impact of the standard on its contracts. The Company found that there was no
significant impact on its financial position or results of operations. Upon adoption of these standards, the Company will not be
required to record a cumulative effect adjustment due to the new standards not having a quantitative impact compared to existing
GAAP. Also, upon adoption of these standards, the Company will not be required to alter its existing information technology and
internal controls outside of ongoing contract review processes in order to identify impacts of future revenue contracts entered
into by the Company. The Company does not anticipate the disclosure requirements under the standards to have a material change
on how it presents information regarding its revenue streams as compared to existing GAAP. </t>
  </si>
  <si>
    <t>PREPAYMENTS</t>
  </si>
  <si>
    <t>Prepaid Expense and Other Assets [Abstract]</t>
  </si>
  <si>
    <t xml:space="preserve">At December 31, prepayments consisted of the following:
December 31,
2017 2016
Prepaid insurance $ 828,648 $ 817,268
Prepaid taxes 28,158 97,934
Other prepayments 119,656 148,216
Total prepayments $ 976,462 $ 1,063,418 </t>
  </si>
  <si>
    <t>ACQUISITIONS AND DIVESTMENTS</t>
  </si>
  <si>
    <t>Business Combinations [Abstract]</t>
  </si>
  <si>
    <t xml:space="preserve">Divestments During 2017, the Company made the following
divestments:
● El Halcón – The Company sold certain oil and natural gas properties for $5.5 million gross located in Brazos County, Texas known as the El Halcón property. The El Halcón property consisted of an average working interest of approximately 8.5% (1,557 net acres).
● Cat Canyon – In May 2017, the Company sold all of its interest in 149 acres located in Santa Barbara County, California, to Texican Energy Corporation for $165,000, along with the assumption of plugging and abandonment obligations for three of four wells on the property.
● Mario
– In December 2017, the Company sold a 12.5% working interest in ten sections of the project in Yoakum County, Texas,
known as Mario, for $500,000, which is recorded at December 31, 2017 in “Other receivables” in the
accompanying Consolidated Balance Sheets. During 2016, the Company made the following
divestments:
● Clipper – the Company relinquished its right to a 5% reversionary interest for zero consideration.
● Masters Creek – the Company assigned its interest in 27 gross wells in exchange for P&amp;A liability.
● California – the Company sold surface rights to 77 acres for $1,140,427. Davis Merger On October 26, 2016, pursuant to the Reincorporation
Merger, Yuma California was reincorporated in Delaware as YEI. Also on October 26, 2016, YEI and Davis closed the Davis Merger.
In this transaction, YEI acquired all of the outstanding common stock and preferred stock of Davis, through a newly formed subsidiary,
with Davis surviving as a wholly owned subsidiary of YEI, issuing approximately 7.45 million shares of common stock to holders
of Davis common stock and approximately 1.75 million shares of Series D Preferred Stock to existing Davis preferred stockholders.
The Davis Merger resulted in a change of control of YEI. The Davis Merger was recorded in accordance with ASC An allocation of the purchase price was prepared
using, among other things, the Company’s December 31, 2015 reserve report prepared by Netherland, Sewell &amp; Associates,
Inc. (“NSAI”), an independent petroleum engineering firm, and adjusted by the Company’s reserve engineering staff
to the October 26, 2016 acquisition date. The fair value of the consideration transferred, assets acquired,
and liabilities assumed are described below (in thousands):
Purchase Consideration
Common stock (1) $ 20,883
Stock appreciation rights (2) 85
Stock options (3) 1
Restricted stock awards (4) 181
Restricted stock units (5) -
Debt (6) 30,202
Net purchase considered to be allocated $ 51,352
Estimated fair value of assets acquired
Proved natural gas and oil properties $ 54,974
Unproved natural gas and oil properties 505
Real property 2,755
Personal property 1,427
Commodity derivatives - asset 1,195
Deposits 414
Other assets 485
Other long-term assets 2
Total assets acquired 61,757
Estimated fair value of liabilities acquired
Net working capital (4,453 )
Asset retirement obligation (5,874 )
Commodity derivatives - liabilities (78 )
Total liabilities acquired (10,405 )
Total assets and liabilities acquired $ 51,352
(1) 4,746,180 shares of Yuma California Common Stock were effectively transferred in connection with the Davis Merger. Those shares were valued at $4.40 per share, which was the last sales price of Yuma California Common Stock at October 26, 2016. The October 26, 2016 share price used is the same date as the October 26, 2016 NYMEX strip price that was applied in Yuma California’s engineering reports.
(2) Yuma California’s stock appreciation rights were valued using the binomial lattice model.
(3) Yuma California’s 5,000 stock options were valued at approximately $0.259 per option using the Black-Scholes model.
(4) 901 restricted stock awards vested in 2016 and the 78,336 restricted stock awards vesting in 2017 and 2018 were valued at $4.40 per share on October 26, 2016.
(5) Yuma California had no restricted stock units outstanding at October 26, 2016.
(6) Debt fair value approximates the related book value at October 26, 2016. The following unaudited pro forma combined results
of operations are provided for the years ended December 31, 2016 and 2015 as though the Davis Merger had been completed as of the
beginning of the earliest period presented, or January 1, 2015. These pro forma combined results of operations have been prepared
by adjusting the historical results of the Company to include the historical results of Yuma California.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Davis Merger or any estimated costs that will be incurred to integrate Davis and Yuma California. Future results may vary
significantly from the results reflected in this pro forma financial information because of future events and transactions, as
well as other factors.
Years Ended December 31,
2016 2015
($ in thousands) (Unaudited) (Unaudited)
Revenues $ 24,536 $ 45,813
Net loss $ (41,829 ) $ (70,884 )
Net loss per share:
Basic $ (3.43 ) $ (5.80 )
Diluted $ (3.43 ) $ (5.80 ) </t>
  </si>
  <si>
    <t>ASSET IMPAIRMENTS</t>
  </si>
  <si>
    <t>Asset Impairments</t>
  </si>
  <si>
    <t xml:space="preserve">Capitalized costs (net of accumulated DD&amp;A
and deferred income taxes) of proved oil and natural gas properties subject to amortization are subject to a full cost ceiling
limitation. The ceiling limits these costs to an amount equal to the present value, discounted at 10%, of estimated future net
cash flows from estimated proved reserves and estimated related future income taxes. The oil and natural gas prices used to calculate
the full cost ceiling were $51.34/Bbl for oil and $2.98/MMBtu for natural gas. In accordance with SEC rules, these prices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 ended December 31, 2016, the Company recorded a full cost ceiling impairment $20.7 million
due to the low commodity prices and a reduction of the Company’s proved undeveloped reserves. No impairment was recorded
during the year ended December 31, 2017. </t>
  </si>
  <si>
    <t>PROPERTY, PLANT, AND EQUIPMENT, NET</t>
  </si>
  <si>
    <t>Property, Plant and Equipment, Net [Abstract]</t>
  </si>
  <si>
    <t xml:space="preserve">Oil and Gas Properties The following table sets forth the capitalized
costs and associated accumulated depreciation, depletion and amortization (including impairments), relating to the Company’s
oil and natural gas properties at December 31:
December 31,
2017 2016
Subject to amortization (proved properties) $ 494,216,531 $ 488,723,905
Less: Accumulated depreciation, depletion,
and amortization (421,165,400 ) (410,440,433 )
Proved properties, net $ 73,051,131 $ 78,283,472
Not subject to amortization (unproved properties)
Leasehold acquisition costs 3,133,162 2,411,402
Exploration and development 3,368,339 1,219,466
Capitalized Interest 292,871 26,121
Total unproved properties 6,794,372 3,656,989
Oil and gas properties, net $ 79,845,503 $ 81,940,461 Unproved properties not subject to amortization Costs not being amortized are transferred to
the Company’s proved properties subject to amortization as its drilling program is executed or costs are evaluated and deemed
impaired. The Company anticipates that these unevaluated costs will be included in the depletion computation in 2018 and 2019.
A summary of the Company’s reported value of unproved properties not subject to amortization by year incurred is as follows:
Year Incurred
2017 2016 and prior Total
Leasehold acquisition costs $ 2,810,874 $ 322,288 $ 3,133,162
Exploration and development 3,368,339 - 3,368,339
Capitalized interest 131,357 161,514 292,871
Total $ 6,310,570 $ 483,802 $ 6,794,372 Other Other property and equipment consists of the following:
Estimated
useful December
31,
life
in years 2017 2016
Plants
and pipeline systems 10 - - 4,218,496
Land n/a 1,314,000 1,314,000
Software and IT
equipment 3
- 5 979,389 964,581
Drilling and operating
equipment 15 837,013 841,494
Furniture and
fixtures 7
- 10 712,692 820,584
Buildings 25 286,000 286,000
Automobiles 3
- 7 232,105 207,115
Office leasehold
improvements 10 84,260 84,260
Total other property
and equipment 4,445,459 8,736,530
Less: Accumulated depreciation and
leasehold improvement amortization (1,409,535 ) (5,349,145 )
Net book value $ 3,035,924 $ 3,387,385 Depreciation and leasehold improvement amortization
expense related to other property and equipment outside of oil and natural gas properties totaled $230,236 and $483,695 for the
years ended December 31, 2017 and 2016, respectively, and is included on the Consolidated Statements of Operations in Depreciation,
depletion and amortization. </t>
  </si>
  <si>
    <t>ASSET RETIREMENT OBLIGATIONS</t>
  </si>
  <si>
    <t>Asset Retirement Obligation Disclosure [Abstract]</t>
  </si>
  <si>
    <t xml:space="preserve">The Company’s asset
retirement obligations (“ARO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timing. Revisions in estimated liabilities can also include, but are not limited to, revisions of estimated
inflation rates, changes in property lives, and the expected asset retirement costs. The changes in the asset
retirement obligations for the years ended December 31, 2017 and 2016 were as follows:
December 31,
2017 2016
Beginning of year balance $ 10,196,383 $ 5,332,050
Liabilities assumed in the merger - 5,873,504
Liabilities incurred during year 6,663 277,876
Liabilities settled during year (389,765 ) (572,623 )
Liabilities sold during year (418,527 ) (1,334,215 )
Accretion expense 557,683 254,573
Revisions in estimated cash flows 513,976 365,218
End of year balance $ 10,466,413 $ 10,196,383 Liabilities sold during 2017 include the sale
of the El Halcón properties. Liabilities settled include plugging and abandoning four gross wells in the Masters Creek Field
and one well in the Cat Canyon Field. </t>
  </si>
  <si>
    <t>ACCOUNTS RECEIVABLE FROM CHIEF EXECUTIVE OFFICER AND EMPLOYEES</t>
  </si>
  <si>
    <t>Accounts Receivable From Chief Executive Officer And Employees</t>
  </si>
  <si>
    <t xml:space="preserve">The following table provides information with respect to related
party transactions with the Chief Executive Officer (“CEO”) of the Company and employees. The receivable from the CEO
is primarily for invoiced costs on prospects and wells as part of his normal joint interest billings (see Note 9 – Related
Party Transactions).
December 31,
2017 2016
Receivables from CEO and employees:
Current:
CEO $ 53,979 $ 67,114
Employees - 900
Total $ 53,979 $ 68,014 </t>
  </si>
  <si>
    <t>RELATED PARTY TRANSACTIONS</t>
  </si>
  <si>
    <t>Related Party Transactions [Abstract]</t>
  </si>
  <si>
    <t xml:space="preserve">In 2011, Yuma California entered into a Working
Interest Incentive Plan (“WIIP”) with Mr. Sam L. Banks, the CEO of Yuma California and the Company. The Board of Directors of Yuma California terminated
the WIIP effective September 21, 2015; however, Mr. Banks retains working interests in certain of the Company’s properties
resulting from prior purchases under the WIIP. </t>
  </si>
  <si>
    <t>FAIR VALUE MEASUREMENTS</t>
  </si>
  <si>
    <t>Fair Value Disclosures [Abstract]</t>
  </si>
  <si>
    <t xml:space="preserve">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see the Fair Value section of Note 2 – Summary of Significant Accounting Policie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see below) – Derivatives
Fair value measurements at December 31, 2017
Significant
Quoted prices other Significant
in active observable unobservable
markets inputs inputs
(Level 1) (Level 2) (Level 3) Total
Liabilities:
Commodity derivatives – oil $ - $ 1,517,410 $ - $ 1,517,410
Commodity derivatives – gas - (278,001 ) - $ (278,001 )
Total liabilities $ - $ 1,239,409 $ - $ 1,239,409
Fair value measurements at December 31, 2016
Significant
Quoted prices other Significant
in active observable unobservable
markets inputs inputs
(Level 1) (Level 2) (Level 3) Total
Liabilities:
Commodity derivatives – oil $ - $ 956,997 $ - $ 956,997
Commodity derivatives – gas - 1,599,005 - $ 1,599,005
Total liabilities $ - $ 2,556,002 $ - $ 2,556,002 Derivative instruments listed above include
swaps, collars, and three-way collars (see Note 11 – Commodity Derivative Instruments). Debt Asset Retirement Obligations </t>
  </si>
  <si>
    <t>COMMODITY DERIVATIVE INSTRUMENTS</t>
  </si>
  <si>
    <t>Derivative Instruments and Hedging Activities Disclosure [Abstract]</t>
  </si>
  <si>
    <t xml:space="preserve">Objectives and Strategies for Using Commodity
Derivative Instruments Futures contracts and commodity price swap agreements
are used to fix the price of expected future oil and natural gas sales at major industry trading locations such as Henry Hub, Louisiana
for natural gas and Cushing, Oklahoma for oil. Basis swaps are used to fix or float the price differential between product prices
at one market location versus another. Options are used to establish a floor price, a ceiling price, or a floor and ceiling price
(collar) for expected future oil and natural gas sal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While these instruments mitigate the cash flow
risk of future reductions in commodity prices, they may also curtail benefits from future increases in commodity prices. The Company does not apply hedge accounting
to any of its derivative instruments. As a result, gains and losses associated with derivative instruments are recognized currently
in earnings. Counterparty Credit Risk Commodity derivative instruments open as of
December 31, 2017 are provided below. Natural gas prices are New York Mercantile Exchange (“NYMEX”) Henry Hub prices,
and crude oil prices are NYMEX West Texas Intermediate (“WTI”).
2018 2019
Settlement Settlement (1)
NATURAL GAS (MMBtu):
Swaps
Volume 1,725,133 373,906
Price $ 3.00 $ 3.00
CRUDE OIL (Bbls):
Swaps
Volume 195,152 156,320
Price $ 53.17 $ 53.77 (1) Represents volumes through March 2019. Derivatives for each commodity are netted on the Consolidated Balance
Sheets. The following table presents the fair value and balance sheet location of each classification of commodity derivative contracts
on a gross basis without regard to same-counterparty netting:
Fair value as of December 31,
2017 2016
Asset commodity derivatives:
Current assets $ 295,304 $ 734,464
Noncurrent assets 118 54,380
295,422 788,844
Liability commodity derivatives:
Current liabilities (1,198,307 ) (2,074,915 )
Noncurrent liabilities (336,524 ) (1,269,931 )
(1,534,831 ) (3,344,846 )
Total commodity derivative instruments $ (1,239,409 ) $ (2,556,002 ) Net gains (losses) from commodity derivatives on the Consolidated
Statements of Operations are comprised of the following:
Years Ended December 31,
2017 2016
Derivative settlements $ 1,238,341 $ 1,607,365
Mark to market on commodity derivatives 1,316,593 (5,382,619 )
Net gains (losses) from commodity derivatives $ 2,554,934 $ (3,775,254 ) </t>
  </si>
  <si>
    <t>PREFERRED STOCK</t>
  </si>
  <si>
    <t>Preferred Stock Abstract</t>
  </si>
  <si>
    <t xml:space="preserve">On March 8, 2013, Davis issued 27,442,727
shares of Series A Convertible Preferred Stock (“Series A Preferred Stock”) providing for cumulative dividends of 7.0%
per annum, payable in-kind, for approximately $15.1 million in proceeds. Proceeds from the issuance of the Series A Preferred Stock,
along with $14.0 million in borrowings under its senior credit facility and available cash were used to purchase 65,672,512 shares
of Davis’ common stock in March 2013. From January 1, 2016 through October 26, 2016, and during 2015, Davis issued 1,952,801
and 2,236,986 shares of Series A Preferred Stock, respectively, as paid in-kind dividends and as of October 26, 2016 immediately
prior to the completion of the Davis Merger, there were 35,319,988 shares of Series A Preferred Stock outstanding. As part of the closing of the Davis Merger,
each share of Series A Preferred Stock was converted into 0.04966536 shares of Series D Preferred Stock of the Company. The Company
issued an aggregate of 1,754,179 shares of Series D Preferred Stock as part of the completion of the Davis Merger to former holders
of Series A Preferred Stock, which is convertible into shares of the Company’s common stock. Each share of Series D Preferred
Stock is convertible into a number of shares of common stock determined by dividing the original issue price, which was $11.0741176,
by the conversion price, which is currently $6.5838109 due to the Company’s common stock offering in September and October
of 2017. The conversion price is subject to adjustment for stock splits, stock dividends, reclassification, and certain issuances
of common stock for less than the conversion price. As of December 31, 2017, the Series D Preferred Stock had a liquidation preference
of approximately $21.1 million. The Series D Preferred Stock provides for cumulative dividends of 7.0% per annum, payable in-kind.
The Company issued 127,673 shares of Series D Preferred Stock during the year ended December 31, 2017. </t>
  </si>
  <si>
    <t>STOCK-BASED COMPENSATION</t>
  </si>
  <si>
    <t>Disclosure of Compensation Related Costs, Share-based Payments [Abstract]</t>
  </si>
  <si>
    <t xml:space="preserve"> 2006 Stock Incentive Plan On October 26, 2016, the Company assumed the
Yuma California 2006 Equity Incentive Plan (“2006 Plan”). The 2006 Plan provided, among other things, for the granting
of stock options to key employees, officers, directors, and consultants of Yuma California by its board of directors. As of the
closing of the Reincorporation Merger, there were stock option awards for 5,000 shares of common stock outstanding that were assumed
by the Company. Further, on September 11, 2014, the board of directors of Yuma California determined that no additional awards
would be granted under the 2006 Plan, and that the 2014 Plan would be used going forward. 2011 Stock Option Plan On October 26, 2016, the Company assumed the
Yuma California 2011 Stock Option Plan (“2011 Plan”). The 2011 Plan provided, among other things, for the granting
of up to 227,201 shares of common stock as awards to key employees, officers, directors, and consultants of Yuma California by
its board of directors. An award could take the form of stock options, stock appreciation rights, restricted stock awards or restricted
stock units. As of the closing of the Reincorporation Merger, there were awards for approximately 2,878 shares of common stock
outstanding that were assumed by the Company. Further, on September 11, 2014, the board of directors of Yuma California determined
that no additional awards would be granted under the 2011 Plan, and that the 2014 Plan would be used going forward. 2014 Long-Term Incentive Plan On October 26, 2016, the Company assumed the
Yuma California 2014 Long-Term Incentive Plan (the “2014 Plan”), which was approved by the shareholders of Yuma California.
The shareholders of Yuma California originally approved the 2014 Plan at the special meeting of shareholders on September 10, 2014
and the subsequent amendment to the 2014 Plan at the special meeting of shareholders on October 26, 2016. Under the 2014 Plan,
YEI may grant stock options, restricted stock awards, restricted stock units, stock appreciation rights, performance units, performance
bonuses, stock awards and other incentive awards to employees of YEI and its subsidiaries and affiliates. YEI may also grant nonqualified
stock options, restricted stock awards, restricted stock units, stock appreciation rights, performance units, stock awards and
other incentive awards to any persons rendering consulting or advisory services and non-employee directors of YEI and its subsidiaries,
subject to the conditions set forth in the 2014 Plan. Generally, all classes of YEI’s employees are eligible to participate
in the 2014 Plan. The 2014 Plan provides that a maximum of 2,495,000
shares of common stock may be issued in conjunction with awards granted under the 2014 Plan. As of the closing of the Reincorporation
Merger, there were awards for approximately 179,165 shares of common stock outstanding that were assumed by the Company. Awards
that are forfeited under the 2014 Plan will again be eligible for issuance as though the forfeited awards had never been issued.
Similarly, awards settled in cash will not be counted against the shares authorized for issuance upon exercise of awards under
the 2014 Plan. The 2014 Plan provides that a maximum of 1,000,000
shares of common stock may be issued in conjunction with incentive stock options granted under the 2014 Plan. The 2014 Plan also
limits the aggregate number of shares of common stock that may be issued in conjunction with stock options and/or SARs to any eligible
employee in any calendar year to 1,500,000 shares. The 2014 Plan also limits the aggregate number of shares of common stock that
may be issued in conjunction with the grant of RSAs, RSUs, performance unit awards, stock awards and other incentive awards to
any eligible employee in any calendar year to 700,000 shares. At December 31, 2017, 930,916 shares of the
2,495,000 shares of common stock originally authorized under active share-based compensation plans remained available for future
issuance. The Company generally issues new shares to satisfy awards under employee share-based payment plans. The number of shares
available is reduced by awards granted. The Company accrued $1.1 million of stock-based compensation expense in 2017 for RSAs awarded
in 2018 that related to 2017 annual incentive bonuses. Davis Management Incentive Plan Davis had the Davis Petroleum Acquisition Corp.
Management Incentive Plan (the “Davis Plan”) that was terminated as part of the closing of the Davis Merger and all
outstanding stock options were cancelled or exchanged for Davis common stock prior to the closing of the Davis Merger and all outstanding
restricted stock awards under the Davis Plan were vested or forfeited prior to the closing of the Davis Merger. Restricted Stock – A summary of the status of the RSAs for employees and non-employee
directors and changes for the year to date ended December 31, 2017 is presented below.
Number of Weighted average
unvested grant-date
RSA shares fair value
Unvested shares as of January 1, 2017 78,336 $4.40 per share
Vested on January 3, 2017 (10,481) $4.40 per share
Granted on April 20, 2017 329,491 $2.56 per share
Vested on April 20, 2017 (21,310) $2.56 per share
Vested on May 31, 2017 (31,148) $4.40 per share
Vested on June 30, 2017 (21,305) $2.56 per share
Vested on July 20, 2017 (1,250) $4.40 per share
Vested on September 29, 2017 (21,305) $2.56 per share
Vested on October 16, 2017 (2,437) $4.40 per share
Vested on November 1, 2017 (623) $4.40 per share
Vested on December 29, 2017 (21,305) $2.56 per share
Forfeited (2,213) $2.56 per share
Unvested shares as of December 31, 2017 274,450 $2.78 per share At December 31, 2017, total unrecognized RSA
compensation cost of $460,400 is expected to be recognized over a weighted average remaining service period of approximately two
years. Stock Appreciation Rights – Stock Settled
–
Weighted
Number of average
unvested grant-date
SARs fair value
Unvested shares as of January 1, 2017 56,165 $2.35 per share
Vested on May 31, 2017 (28,084) $2.35 per share
Forfeited -
Unvested shares as of December 31, 2017 28,081 $2.35 per share Assumptions used to estimate fair value of the
above SARs assumed were expected life of 5.8 years, 84.2% volatility, 1.42% risk-free rate, and zero annual dividends. At December 31, 2017, total unrecognized SAR
compensation cost of $27,118 is expected to be recognized over a weighted average remaining service period of approximately five
months. The SARs in the table above have a weighted
average exercise price of $12.10 and an aggregate intrinsic value of zero. The Company intends to settle these SARs in equity,
as opposed to cash. Stock Appreciation Rights – Cash Settled –
Number
of Weighted
average
unvested SARs fair value
Unvested shares as of January 1, 2017 -
Granted on April 20, 2017 1,623,371 $0.66 per share
Vested -
Forfeited -
Unvested shares as of December 31, 2017 1,623,371 $0.66 per share The cash settled SARs vest under the same
terms and conditions as stock options; however, they are settled in cash equal to their settlement date fair value. As a result, the
cash settled SARs are recorded in the Company’s consolidated balance sheets as a liability until the date of exercise.
The fair value of each SAR award is estimated using an option pricing model. In accordance with ASC Topic 718, “Stock Compensation,”
the fair value of each SAR award is recalculated at the end of each reporting period and the liability and expense adjusted based on
the new fair value and the percent vested. The Company did not grant any cash settled SARs during 2016. The assumptions used to
determine the fair value of the cash settled SAR awards at December 31, 2017 were expected life of 3.8 years, 117.7%
volatility, 2.05% risk-free rate, and zero annual dividends. Stock Options – The Company assumed stock options issued by
Yuma California as compensation to non-employee directors under the 2006 Plan. The options vested immediately, and are exercisable
for a five-year period from the date of the grant. During 2017, the Company granted stock options
under the 2014 Plan. The options vest in three equal annual installments beginning on February 6, 2018 and after vesting are exercisable
until the tenth anniversary of the grant date. The following is a summary of the Company’s
stock option activity.
Weighted-
Weighted- average
average remaining Aggregate
exercise contractual intrinsic
Options price life (years) value
Outstanding at December 31, 2016 5,000 $ 103.20 0.77 $ -
Granted 893,617 $ 2.56 9.30 -
Exercised - - - -
Forfeited - - - -
Assumed - - - -
Outstanding at December 31, 2017 898,617 $ 3.12 9.25 $ -
Vested at December 31, 2017 5,000 $ 103.20 0.77 $ -
Exercisable at December 31, 2017 5,000 $ 103.20 0.77 $ - The Company uses the Black-Scholes option pricing
model to calculate the fair value of its stock options. Assumptions used to estimate fair values for the options assumed were expected
life of two years, 115.5% volatility, 0.85% risk-free rate, and zero annual dividends; for options granted, assumptions used were
expected life of 5.9 years, 84.2% volatility, 1.9% risk-free rate, and zero annual dividends. As of December 31, 2017, there were 893,617
unvested stock options and $1,151,440 unrecognized stock option expenses, with a weighted average remaining service period of 2.1
years. Total share-based compensation expense recognized
for the years ended December 31, 2017 and 2016 was $2,381,365 and $1,731,969, respectively, and is reflected in general and
administrative expenses in the Consolidated Statements of Operations. These amounts are net of share-based compensation capitalized
to the full cost pool for the years ended December 31, 2017 and 2016 of $-0- and $1,717,698, respectively. </t>
  </si>
  <si>
    <t>NET LOSS PER COMMON SHARE</t>
  </si>
  <si>
    <t xml:space="preserve">Net loss per common share – Basic is calculated
by dividing net loss by the weighted average number of shares of common stock outstanding during the period. Net loss per common
share – Diluted assumes the conversion of all potentially dilutive securities, and is calculated by dividing net loss by
the sum of the weighted average number of shares of common stock outstanding plus potentially dilutive securities. Net loss per
common share – Diluted considers the impact of potentially dilutive securities except in periods where their inclusion would
have an anti-dilutive effect. Equity, including the average number of shares of common stock and per share amounts, has been retroactively
restated to reflect the Davis Merger. A reconciliation of loss per common share is as follows:
Years Ended December 31,
2017 2016
Net loss attributable to common stockholders $ (6,806,633 ) $ (42,651,060 )
Net loss per common share:
Basic $ (0.46 ) $ (5.13 )
Diluted $ (0.46 ) $ (5.13 )
Weighted average common shares outstanding
Basic 14,815,991 8,317,777
Add potentially dilutive securities:
Unvested restricted stock awards - -
Stock appreciation rights - -
Stock options - -
Series D preferred stock - -
Diluted weighted average common shares outstanding 14,815,991 8,317,777 For the year ended December 31, 2017, the Company
excluded 274,450 shares of unvested restricted stock awards, 1,707,619 stock appreciation rights, 898,617 stock options, and 1,904,391
shares of Series D Preferred Stock in calculating diluted earnings per share, as the effect was anti-dilutive. For the year ended
December 31, 2016, the Company excluded 78,336 shares of unvested restricted stock awards, 84,248 stock appreciation rights, 5,000
stock options, and 1,776,718 shares of Series D Preferred Stock in calculating diluted earnings per share, as the effect was anti-dilutive. </t>
  </si>
  <si>
    <t>DEBT AND INTEREST EXPENSE</t>
  </si>
  <si>
    <t>Debt Disclosure [Abstract]</t>
  </si>
  <si>
    <t xml:space="preserve">Long-term debt at December 31 consisted of the following:
December 31,
2017 2016
Senior credit facility $ 27,700,000 $ 39,500,000
Installment loan due 7/22/18 originating from the financing of
insurance premiums at 5.14% interest rate 651,124 -
Installment loan due 7/15/17 originating from the financing of
insurance premiums at 4.38% interest rate - 599,341
Total debt 28,351,124 40,099,341
Less: current maturities (651,124 ) (599,341 )
Total long-term debt $ 27,700,000 $ 39,500,000 Senior Credit Facility In December 2008, Davis amended and restated
its senior credit agreement (the “senior credit facility”) with a financial institution. The senior credit facility
was subsequently amended in April 2011, January 2013, January 2016 and September 2016. The senior credit facility was paid off
as part of the closing of the Davis Merger and the Company subsequently entered into the Credit Agreement (discussed below). In connection with the closing of the Davis
Merger, on October 26, 2016, YEI and three of its subsidiaries, as the co-borrowers, entered into a Credit Agreement providing
for a $75.0 million three-year senior secured revolving credit facility (the “Credit Agreement”) with SocGen, as administrative
agent, SG Americas Securities, LLC, as lead arranger and bookrunner, and the Lenders signatory thereto (collectively with SocGen,
the “Lender”). As of December 31, 2017, the credit facility
had a borrowing base of $40.5 million which was reaffirmed as of September 8, 2017. The Credit Agreement governing the Company’s
credit facility provides for interest-only payments until October 26, 2019, when the Credit Agreement matures and any outstanding
borrowings are due. The borrowing base under the Company’s Credit Agreement is subject to redetermination on April 1st and
October 1st of each year, as well as special redeterminations described in the Credit Agreement, in each case which may reduce
the amount of the borrowing base. The Company’s obligations under the Credit
Agreement are guaranteed by its subsidiaries and are secured by liens on substantially all of the Company’s assets, including
a mortgage lien on oil and natural gas properties covering at least 95% of the PV10 value of the proved oil and gas properties
included in the determination of the borrowing base. The amounts borrowed under the Credit Agreement
bear annual interest rates at either (a) the London Interbank Offered Rate (“LIBOR”) plus 3.00% to 4.00% or (b) the
prime lending rate of SocGen plus 2.00% to 3.00%, depending on the amount borrowed under the credit facility and whether the loan
is drawn in U.S. dollars or Euro dollars. The interest rate for the credit facility at December 31, 2017 was 5.07% for LIBOR-based
debt and 7.00% for prime-based debt. Principal amounts outstanding under the credit facility are due and payable in full at maturity
on October 26, 2019.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rate is 0.50% per year of the unutilized
portion of the borrowing base in effect from time to time. The Company is also required to pay customary letter of credit fees. In addition, the Credit Agreement requires
the Company to maintain the following financial covenants: a current ratio of not less than 1.0 to 1.0 on the last day of
each quarter, a ratio of total debt to earnings before interest, taxes, depreciation, depletion, amortization and exploration
expenses (“EBITDAX”) ratio of not greater than 3.5 to 1.0 for the four fiscal quarters ending on the last day of
the fiscal quarter immediately preceding such date of determination, and a ratio of EBITDAX to interest expense of not less
than 2.75 to 1.0 for the four fiscal quarters ending on the last day of the fiscal quarter immediately preceding such date of
determination, and cash and cash equivalent investments together with borrowing availability under the Credit Agreement of at
least $4.0 million. The Credit Agreement contains customary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As of December 31, 2017, the Company was in compliance with the financial covenants under the
Credit Agreement. The Company incurred commitment fees of $41,404
and $22,855 during 2017 and 2016, respectively. </t>
  </si>
  <si>
    <t>STOCKHOLDERS' EQUITY</t>
  </si>
  <si>
    <t xml:space="preserve">The Company is authorized to issue up to 100,000,000
shares of common stock, $0.001 par value per share, and 20,000,000 shares of preferred stock, $0.001 par value per share. The holders
of common stock are entitled to one vote for each share of common stock, except as otherwise required by law. The Company has designated
7,000,000 shares of preferred stock as Series D Preferred Stock. The Company assumed the 2006 Plan, the 2011
Plan, and the 2014 Plan upon the completion of the Reincorporation Merger as described in Note 13 – Stock-Based Compensation,
which describes outstanding stock options, restricted stock awards and stock appreciation rights granted under the 2006 Plan, the
2011 Plan and the 2014 Plan. In September and October 2017, the Company completed
a public offering of 10,100,000 shares of common stock (including 500,000 shares purchased pursuant to the underwriter’s
overallotment option), at a public offering price of $1.00 per share. The Company received net proceeds from this offering of approximately
$8.7 million, after deducting underwriters’ fees and offering expenses of $1.4 million. </t>
  </si>
  <si>
    <t>INCOME TAXES</t>
  </si>
  <si>
    <t>Income Tax Disclosure [Abstract]</t>
  </si>
  <si>
    <t xml:space="preserve">The provision for income taxes for the years ended December 31
is as follows:
December 31,
2017 2016
Current expense (benefit)
Federal $ - $ -
State - -
Deferred expense (benefit)
Federal - -
State - 1,425,964
Total income tax expense $ - $ 1,425,964 A reconciliation of the federal statutory income tax rate to the
effective income tax rate for the years ended December 31 is as follows:
December 31,
2017 2016
U.S. statutory rate 35.00 % 35.00 %
State income taxes (net of federal benefit) (9.21 %) (3.55 %)
Nondeductible transaction costs (1.61 %) (2.84 %)
Stock compensation (0.03 %) (4.07 %)
Prior year differences 7.38 % 0.00 %
Change in tax rates (429.43 %) 0.00 %
Valuation allowance 397.96 % (28.08 %)
Other (0.06 %) (0.01 %)
Effective tax rate 0.00 % (3.55 %) Deferred income tax (liabilities) assets at December 31
follow:
December 31,
2017 2016
Deferred income tax liabilities
Other property and equipment $ (4,599,347 ) $ -
(4,599,347 ) -
Deferred income tax assets
Net operating loss carryforward 41,368,982 52,258,483
Commodity derivative instruments 326,893 1,013,175
Financial accruals and other 246,001 982,544
Asset retirement obligation 2,476,370 3,916,319
Other property and equipment - 3,353,922
Stock-based compensation 270,366 26,051
Valuation allowance (40,089,265 ) (61,550,494 )
4,599,347 -
Deferred income taxes, net $ - $ - At December 31, 2017, the Company had federal
and state net operating loss carryforwards of approximately $169.7 million which expire between 2022 and 2037. Of this amount,
approximately $59.5 million is subject to limitation under Section 382 of the Code, which could result in a significant portion
of the $59.5 million expiring prior to being utilized. Realization of a deferred tax asset is dependent, in part, on generating
sufficient taxable income prior to expiration of the loss carryforwards. At December 31, 2017, the Company has recorded a full
valuation allowance against its federal and state net deferred tax assets of $40.1 million because the Company believes it is more
likely than not that the assets will not be utilized based on losses over the most recent three-year period. At December 31, 2017,
the Company does not have any unrecognized tax benefits and does not anticipate any unrecognized tax benefits during the next twelve
months. The tax years of the Company that remain subject to examination by the Internal Revenue Service and other income tax authorities
are fiscal years 2013 to 2017. Recently Enacted U.S. Tax Legislation Comprehensive tax reform legislation enacted
in December 2017, the Tax Cuts and Jobs Act (the “Tax Act”), makes significant changes to U.S. federal income tax laws.
The Tax Act, among other things, reduces the corporate income tax rate from 35% to 21%, partially limits the deductibility of future
net operating losses, and allows for the immediate deduction of certain new investments instead of deductions for depreciation
expense over time. Although the Company has estimated the impact of the newly enacted tax legislation by incorporating assumptions
based upon its current interpretation and analysis to date, the Tax Act is complex and far reaching, and the Company has not completed
its analysis of the actual impact of its enactment. There may be other material adverse effects resulting from the Tax Act that
the Company has not identified and that could have an adverse effect on its business, results of operations, financial condition
and cash flow. The main effect of the Tax Act on the Company is the re-measurement of the deferred tax assets and liabilities from
35% to 21%, which resulted in an impact to the effective tax rate of (429.43%). Since the Company is in a full valuation allowance,
no income tax expense or benefit has been recorded in connection with the re-measurement of the deferred tax assets and liabilities.
The results of the re-measurement are offset with a corresponding change in the valuation allowance. The Company will continue
to evaluate the Tax Act and adjust the provisional amounts as additional information is obtained. The ultimate impact of the Tax
Act may differ from the provisional amounts recorded due to additional information becoming available, changes in interpretation
of the Tax Act, and additional regulatory guidance that may be issued. </t>
  </si>
  <si>
    <t>COMMITMENTS AND CONTINGENCIES</t>
  </si>
  <si>
    <t>Commitments and Contingencies Disclosure [Abstract]</t>
  </si>
  <si>
    <t xml:space="preserve">Joint Development Agreement On March 27, 2017, the Company entered into
a Joint Development Agreement (“JDA”) with two privately held companies, both unaffiliated entities, covering an area
of approximately 52 square miles (33,280 acres) in the Permian Basin of Yoakum County, Texas. In connection with the JDA, the Company
held a 75% working interest in approximately 3,669 acres (2,752 net acres) as of December 31, 2017. As the operator of the property
covered by the JDA, the Company was committed as of December 31, 2017 to spend an additional $984,068 by March 2020. The Company
intends to acquire additional leasehold acreage and continue drilling joint venture wells in 2018 (see Note 22 – Subsequent
Events). Throughput Commitment Agreement On August 1, 2014, Crimson Energy Partners IV,
LLC, as operator of the Company’s Chalktown properties, in which the Company has a working interest, entered into a throughput
commitment (the “Commitment”) with ETC Texas Pipeline, Ltd. effective April 1, 2015 for a five year throughput commitment.
In connection with the Commitment, the operator and the Company failed to reach the volume commitments in year two, and the Company
anticipates that a shortfall will exist through the expiration of the five year term, which expires in March 2020. Accordingly,
the Company is accruing the expected volume commitment shortfall amounts based on production to lease operating expense (“LOE”)
on a monthly basis. On a net basis, the Company anticipates accruing approximately $30,000 in LOE per month, which represents the
maximum amounts that could be owed based upon the Commitment. Lease Agreements On July 26, 2017, the Company entered into a
tenth amendment to its office lease whereby the term of the lease was extended to August 31, 2023. The lease amendment covers
a period of 68 calendar months and went into effect on January 1, 2018. In addition, the lease amendment included seven months
of abated rent and operating expenses from June 1, 2017 through February 1, 2018, as well as other incentives, including abated
parking cost and tenant lease improvement allowances. The base rent amount (which began on January 1, 2018) starts at $258,060
per annum and escalates to $288,420 per annum during the final 19 months of the lease extension. In addition to the base
rent amount, the Company will also be responsible for additional operating expenses of the building
as well as parking charges once the abatement period ends. The Company accounts for the lease as an operating lease under
GAAP. The Company also currently leases approximately
3,200 square feet of office space at an off-site location as a storage facility. The current lease expires on April 30, 2020. Aggregate rental expense for the years ended
December 31, 2017 and 2016 was $507,331 and $546,272, respectively. As of December 31, 2017, future minimum base rentals (including
estimated operating expenses) under all noncancellable operating leases are as follows:
2018 $ 486,805
2019 $ 534,294
2020 $ 522,850
2021 $ 529,574
2022 $ 536,790
2023 $ 358,282 Certain Legal Proceedings From time to time, the Company is party to various
legal proceedings arising in the ordinary course of business. The Company expenses or accrues legal costs as incurred. A summary
of the Company’s legal proceedings is as follows: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selected an arbitrator, and
the initial arbitration hearing was held on March 29, 2018. The arbitration has been continued, with the next hearing to be
held on April 12 and 13, 2018. Management intends to pursue the Company’s claims and to defend the counterclaim
vigorously. At this point in the legal process, no evaluation of the likelihood of an unfavorable outcome or associated
economic loss can be made; therefore no liability has been recorded on the Company’s consolidated financial
statements. The Parish of St. Bernard v. Atlantic
Richfield Co., et al On October 13, 2016, two subsidiaries of the
Company,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At this
point in the legal process, no evaluation of the likelihood of an unfavorable outcome or associated economic loss can be made;
therefore no liability has been recorded on the Company’s consolidated financial statements. The case has been removed to
federal district court for the Eastern District of Louisiana. A motion to remand has been filed and the Court officially remanded
the case on July 6, 2017. Exceptions for Exploration, YPC and the other defendants have been filed; however, the hearing for such
exceptions was continued from the original date of October 6, 2017 to November 22, 2017. As a result of the November 22, 2017 hearing,
the case will be de-cumulated into subcases, but the details of this are yet to be determined. Cameron Parish vs. BEPCO LP, et al &amp;
Cameron Parish vs. Alpine Exploration Companies, Inc., et al. The Parish of Cameron, Louisiana, filed a series
of lawsuits against approximately 190 oil and gas companies alleging that the defendants, including Davis, have failed to clear,
revegetate, detoxify, and restore the mineral and production sites and other areas affected by their operations and activities
within certain coastal zone areas to their original condition as required by Louisiana law, and that such defendants are liable
to Cameron Parish for damages under certain Louisiana coastal zone laws for such failures; however, the amount of such damages
has not been specified. At this point in the legal process, no evaluation of the likelihood of an unfavorable outcome or associated
economic loss can be made; therefore no liability has been recorded on the Company’s consolidated financial statements. Two
of these lawsuits, originally filed February 4, 2016 in the 38th Judicial District Court for the Parish of Cameron, State of Louisiana,
name Davis as defendant, along with more than 30 other oil and gas companies. Both cases have been removed to federal district
court for the Western District of Louisiana. The Company denies these claims and intends to vigorously defend them. Davis has become
a party to the Joint Defense and Cost Sharing Agreements for these cases. Motions to remand have been filed and the Magistrate
Judge has recommended that the cases be remanded. The Company is still waiting for a new District Judge to be assigned to these
cases and to rule on the remand recommendation. Louisiana, et al. Escheat Tax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The Department of Revenue
sent a proposed assessment in which they sought to impose $476,954 in additional state severance tax plus associated penalties
and interest. Exploration engaged legal counsel to protest the proposed assessment and request a hearing. Exploration
then entered a Joint Defense Group of operators challenging similar audit results. Since the Joint Defense Group is challenging
the same legal theory, the Board of Tax Appeals proposed to hear a motion brought by one of the taxpayers that would address the
rule for all through a test case. Exploration’s case has been stayed pending adjudication of the test case. The hearing
for the test case was held on November 7, 2017, and on December 6, 2017, the Board of Tax Appeals rendered judgment in favor of
the taxpayer in the first of these cases. The Department of Revenue filed an appeal to this decision on January 5, 2018. At this
point in the legal process, no evaluation of the likelihood of an unfavorable outcome or associated economic loss can be made;
therefore no liability has been recorded on the Company’s consolidated financial statements. Louisiana Department of Wildlife and Fisheries The Company received notice from the Louisiana
Department of Wildlife and Fisheries (“LDWF”) in July 2017 stating that Exploration has open Coastal Use Permits (“CUPs”)
located within the Louisiana Public Oyster Seed Grounds dating back from as early as November 1993 and through a period ending
in November 2012. The majority of the claims relate to permits that were filed from 2000 to 2005. Pursuant to the conditions
of each CUP, LDWF is alleging that damages were caused to the oyster seed grounds and that compensation of an aggregate amount
of approximately $500,000 is owed by the Company. The Company is currently evaluating the merits of the claim, is reviewing
the LDWF analysis, and has now requested that the LDWF revise downward the amount of area their claims of damages pertain to. At
this point in the regulatory process, no evaluation of the likelihood of an unfavorable outcome or associated economic loss can
be made; therefore no liability has been recorded on the Company’s consolidated financial statements. Miami Corporation – South Pecan
Lake Field Area P&amp;A The Company, along with several other exploration
and production companies in the chain of title, received letters from representatives of Miami Corporation demanding the performance
of well plugging and abandonment, facility removal and restoration obligations for wells in the South Pecan Lake Field Area, Cameron
Parish, Louisiana. Apache is one of the other companies in the chain of title, and after taking a field tour of the area, has sent
to the Company, along with BP and other companies in the chain of title, a proposed work plan to comply with the Miami Corporation
demand. The Company is currently evaluating the merits of the claim and the proposed work plan. At this point in the process, no
evaluation of the likelihood of an unfavorable outcome or associated economic loss can be made; therefore no liability has been
recorded on the Company’s consolidated financial statements. </t>
  </si>
  <si>
    <t>EMPLOYEE BENEFIT PLANS</t>
  </si>
  <si>
    <t>Retirement Benefits [Abstract]</t>
  </si>
  <si>
    <t xml:space="preserve">The Company has a defined contribution 401(k)
plan (the “401(k) Plan”) for its qualified employees. Employees may contribute any amount of their compensation to
the 401(k) Plan, subject to certain Internal Revenue Service annual limits and certain limitations for employees classified as
high income. The 401(k) Plan provides for discretionary matching contributions by the Company, and the Company provided a match
for employees at a rate of 100 percent of each employee’s contribution up to six percent during periods prior to the closing
of the Davis Merger, and up to four percent of the employee’s base salary after the closing of the Davis Merger. The Company
contributed $100,597 and $102,358 under the 401(k) Plan for the years ended December 31, 2017 and 2016, respectively. The Company provides medical, dental, and life
insurance coverage for both employees and dependents, along with disability and accidental death and dismemberment coverage for
employees only. The Company pays the full cost of coverage for all insurance benefits except medical. The Company’s contribution
toward medical coverage is 95 percent for the employee portion of the premium, and 80 percent of the dependent portion. The Company offers paid vacations to employees
in time increments determined by longevity and individual employment contracts. The Company policy provides a limited carry forward
of vacation time not taken during the year. The Company recorded an accrued liability for compensated absences of $252,649 and
$185,503 for the years ended December 31, 2017 and 2016, respectively. The Company has customary employment agreements
with its three executive officers and several employees. Each agreement provides for an annual salary, possible annual incentive
awards and benefits such as medical, dental and life insurance as described above. Each employment agreement is terminable at will
by the Company provided that certain lump sum amounts and benefits are payable to the officers and employees upon death or disability
or if they are terminated without cause, by the officer and employee for good reason or because of a change in control of the Company.
In such events, the Company must pay certain salary termination, accrued bonus and COBRA benefits. In the unlikely event all executive officers
and employees subject to employment agreements were to be terminated at once without cause, total costs and benefits payable by
the Company could be approximately $5.3 million, excluding acceleration of outstanding equity awards, accrued bonuses and COBRA
benefits. If all executive officers and employees subject to employment agreements were to be terminated under the change of control
provisions in the employment agreements, the total costs and benefits payable by the Company could be approximately $8.0 million,
excluding acceleration of outstanding equity awards, accrued bonuses and COBRA benefits. </t>
  </si>
  <si>
    <t>FINANCIAL INSTRUMENTS WITH OFF-BALANCE SHEET RISK, CONCENTRATIONS OF CREDIT RISK, AND CONCENTRATIONS IN GEOLOGIC PROVINCES</t>
  </si>
  <si>
    <t>Financial Instruments With Off-balance Sheet Risk Concentrations Of Credit Risk And Concentrations In Geologic Provinces</t>
  </si>
  <si>
    <t xml:space="preserve">Off-Balance Sheet Risk The Company does not consider itself to have
any material financial instruments with off-balance sheet risks. Concentrations of Credit Risk The Company maintains cash deposits with banks
that at times exceed applicable insurance limits. The Company reduces its exposure to credit risk by maintaining such deposits
with high quality financial institutions. The Company has not experienced any losses in such accounts. Substantially all of the Company’s accounts
receivable result from oil and natural gas sales, joint interest billings and prospect sales to oil and natural gas industry partners.
This concentration of customers, joint interest owners and oil and natural gas industry partners may impact the Company’s
overall credit risk, either positively or negatively, in that these entities may be similarly affected by industry-wide changes
in economic and other conditions. Such receivables are generally not collateralized; however, certain crude oil purchasers have
been required to provide letters of guaranty from their parent companies. Concentrations in Geologic Provinces The Company has a portion of its crude oil production
and associated infrastructure concentrated in state waters and coastal bays of Louisiana. These properties have exposure to named
windstorms. The Company carries appropriate property coverage limits, but does not carry business interruption coverage for the
potential lost production. The Company has changed its strategic direction to focus on onshore geological provinces which the Company
believes have little or no hurricane exposure. </t>
  </si>
  <si>
    <t>SALES TO MAJOR CUSTOMERS</t>
  </si>
  <si>
    <t>Risks and Uncertainties [Abstract]</t>
  </si>
  <si>
    <t xml:space="preserve">In 2017 and 2016, approximately 33% and 39%,
respectively, of the Company’s natural gas, oil, and natural gas liquids production was transported and processed through
pipeline and processing systems owned by EnLink Midstream Partners (formerly CrossTex Energy Partners). The Company takes steps
to mitigate these risks through identification of alternative pipeline transportation. The Company expects to continue to transport
a substantial portion of its future natural gas production through these pipeline systems. During the years ended December 31, 2017,
and 2016, sales to five customers accounted for approximately 79% and sales to five customers accounted for approximately 78%,
respectively, of the Company’s total revenues. Management believes that the loss of these customers would not have a material
adverse effect on its results of operations or its financial position since the market for the Company’s production is highly
liquid with other willing buyers. </t>
  </si>
  <si>
    <t>SUBSEQUENT EVENTS</t>
  </si>
  <si>
    <t>Subsequent Events [Abstract]</t>
  </si>
  <si>
    <t xml:space="preserve">In 2017, the Company entered the Permian Basin
through a joint venture with two privately held energy companies and established an AMI covering approximately 33,280 acres in
Yoakum County, Texas, located in the Northwest Shelf of the Permian Basin. In January 2018, the Company sold a 12.5% working interest
in the project on a promoted basis, and as of March 1, 2018, the Company held a 62.5% working interest in approximately 4,558 gross
acres (2,849 net acres). </t>
  </si>
  <si>
    <t>SUPPLEMENTARY INFORMATION ON OIL AND NATURAL GAS EXPLORATION,  DEVELOPMENT AND PRODUCTION ACTIVITIES (UNAUDITED)</t>
  </si>
  <si>
    <t>Oil and Gas Exploration and Production Industries Disclosures [Abstract]</t>
  </si>
  <si>
    <t>SUPPLEMENTARY INFORMATION ON OIL AND NATURAL GAS EXPLORATION, DEVELOPMENT AND PRODUCTION ACTIVITIES (UNAUDITED)</t>
  </si>
  <si>
    <t xml:space="preserve">The following supplementary information concerning
the Company’s oil and natural gas exploration, development and production activities reflects only those of the Company in
the year ended December 31, 2017. Information at and for the year ended December 31, 2016 combines Davis’ reserve and other
information with that of Yuma California resulting from the Davis Merger. Reserves Proved oil and natural gas reserves are those
quantities of oil and natural ga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if the first day of the month occurs on a weekend or holiday, the previous business day
is use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s and engineering
data. In the absence of data on fluid contacts, proved quantities in a reservoir are limited by the lowest known hydrocarbons as
seen in a well penetration unless geosciences,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s, engineering or performance data and reliable technology establish the higher contact with reasonable certainty. Developed oil and natural gas reserves are reserves
of any category that can be expected to be recovered through existing wells with existing equipment and operating methods or in
which the cost of the required equipment is relatively minor compared to the cost of a new well. The information below on the Company’s
oil and natural gas reserves is presented in accordance with regulations prescribed by the SEC, with guidelines established by
the Society of Petroleum Engineers’ Petroleum Resource Management System, as in effect as of the date of such estimates.
The Company’s reserve estimates are generally based upon extrapolation of historical production trends, analogy to similar
properties and volumetric calculations. Accordingly, these estimates will change as future information becomes available and as
commodity prices change. Such changes could be material and could occur in the near term. The Company does not prepare engineering
estimates of proved oil and natural gas reserve quantities for all wells as some wells are shut in or uneconomic and do not conform
to SEC classifications. Third Party Procedures and Methods Review At December 31, 2017 and 2016, NSAI performed
an independent engineering evaluation in accordance with the definitions and regulations of the SEC to obtain an independent estimate
of the Company’s proved reserves and future net revenues. In preparation of the reserve report, NSAI’s
review consisted of 30 fields which included the Company’s major assets in the United States and encompassed 100 percent
of the Company’s proved reserves and future net cash flows as of December 31, 2017 and 2016. The President and Chief
Operating Officer, and the reservoir engineering staff presented NSAI with an overview of the data, methods and assumptions used
in estimating reserves and future net revenues for each field. The data presented included pertinent seismic information, geologic
maps, well logs, production tests, material balance calculations, well performance data, operating expenses and other relevant
economic criteria. Standardized Measure of Discounted Future
Net Cash Flows Relating to Proved Oil and Gas Reserves The following information has been developed
utilizing procedures from the FASB concerning disclosures about oil and natural gas producing activities, and based on crude oil
and natural gas reserve and production volumes estimated by NSAI.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be viewed as representative
of the current value of the Company. The Company believes that the following factors
should be taken into account when reviewing the following information:
● future costs and oil and natural gas sales prices will probably differ from the average annual prices required to be used in these calculations;
● due to future market conditions and governmental regulations, actual rates of production in future years may vary significantly from the rate of production assumed in the calculations;
● a 10 percent discount rate may not be reasonable as a measure of the relative risk inherent in realizing future net oil and gas revenues; and ● The standardized measure of discounted future
net cash flows relating to the Company’s ownership interests in proved crude oil and natural gas reserves as of year-end
is shown for the Company for fiscal years 2017 and 2016. Oil and Natural Gas Exploration and Production
Activities Oil and natural gas sales reflect the market
prices of net production sold or transferred with appropriate adjustments for royalties, net profits interest, and other contractual
provisions. Lease operating expenses include lifting costs incurred to operate and maintain productive wells and related equipment
including such costs as operating labor, repairs and maintenance, materials, supplies, and fuel consumed. Production taxes include
production and severance taxes. Depletion of oil and natural gas properties relates to capitalized costs incurred in acquisition,
exploration, and development activities. Results of operations do not include interest expense and general corporate amounts. Costs Incurred and Capitalized Costs The costs incurred in oil and natural gas acquisition, exploration,
and development activities are as follows:
Years Ended December 31,
2017 2016
Costs incurred for the year:
Exploration (including geological and geophysical costs) $ 5,216,304 $ 23,000
Development 2,883,801 8,268,653
Acquisition of properties (1) - 55,479,000
Capitalized overhead 1,606,910 3,688,642
Lease acquisition costs, net of recoveries 2,462,233 670,514
Total costs incurred $ 12,169,248 $ 68,129,809 (1) Acquisition costs incurred
during 2016 consisted entirely of assets acquired in the Davis Merger described in Note 4 – Acquisitions and Divestments. During the years ended December 31, 2017 and 2016, total costs incurred
included estimated cost of future abandonment of $0.3 million and $6.5 million, respectively. Capitalized costs for oil and natural gas properties are as follows:
December 31,
2017 2016
Oil and natural gas properties
Capitalized
Unproved properties $ 6,794,372 $ 3,656,989
Proved properties 494,216,531 488,723,905
Total oil and gas properties 501,010,903 492,380,894
Less accumulated DD&amp;A (421,165,400 ) (410,440,433 )
Net oil and natural gas properties capitalized $ 79,845,503 $ 81,940,461 Oil and Natural Gas Reserves and Related
Financial Data The following tables present the Company’s
independent petroleum engineers’ estimates of proved oil and natural gas reserves, all of which are located in the United
States of America. The Company emphasizes that reserves are estimates that are expected to change as additional information becomes
available. Reservoir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Oil (Bbls) NGL (Bbls) Gas (Mcf) Boe
Proved reserves at December 31, 2015 1,167,700 1,028,200 15,517,900 4,782,200
Revisions of previous estimates (3,913,400 ) (1,253,000 ) (12,481,500 ) (7,246,700 )
Extension, discoveries and other additions 286,900 - 30,400 292,000
Purchases of minerals in place 5,682,100 1,685,700 23,322,800 11,255,000
Sales of minerals in place (75,400 ) (7,900 ) (84,300 ) (97,400 )
Production (172,000 ) (104,700 ) (2,326,400 ) (664,400 )
Proved reserves at December 31, 2016 2,975,900 1,348,300 23,978,900 8,320,700
Revisions of previous estimates 44,100 (57,800 ) 112,100 5,000
Extension, discoveries and other additions 235,900 157,200 2,677,700 839,400
Purchases of minerals in place - - - -
Sales of minerals in place (643,500 ) (22,300 ) (87,600 ) (680,400 )
Production (250,300 ) (131,200 ) (3,085,600 ) (895,800 )
Proved reserves at December 31, 2017 2,362,100 1,294,200 23,595,500 7,588,900
Proved developed reserves
December 31, 2015 703,300 604,300 10,464,300 3,051,600
December 31, 2016 2,203,000 1,061,000 21,918,700 6,917,100
December 31, 2017 1,763,200 1,009,200 21,130,900 6,294,300
Proved undeveloped reserves
December 31, 2015 464,400 423,900 5,053,600 1,730,600
December 31, 2016 772,900 287,300 2,060,200 1,403,600
December 31, 2017 598,900 284,900 2,464,600 1,294,600 In 2017, upward revisions of
previous estimates are primarily due to price increases extending the economic life of assets. These revisions were partially
offset by changes in timing of production. Additions include the reactivation of the SL 18090 #2 well in the Lac Blanc Field
and extensions of existing discoveries in Kern County, California. Sales of minerals in place include divesting the
Company’s interest in the El Halcón Field during the second quarter of 2017and the sale of proved undeveloped
reserves in Santa Barbara County, California. In 2016, downward revisions of previous estimates
are primarily due to removing undeveloped reserves in the Masters Creek Field. The Company elected not to extend its Masters Creek
acreage associated with these reserves due to the depressed price environment and the Company’s inability to attract a joint
venture partner. The twelve-month unweighted arithmetic average
of the first-day-of-the-month reference prices used in the Company’s reserve estimates at December 31, 2017 and 2016
were $2.98/MMbtu and $51.34/Bbl (WTI) and $2.48/MMbtu and $42.75/Bbl (WTI) for natural gas and oil, respectively. Standardized Measure of Discounted Future
Net Cash Flows The following table presents a standardized
measure of discounted future net cash flows relating to proved oil and natural gas reserves. Future cash flows were computed by
applying SEC prices of oil and natural gas, which are adjusted for applicable transportation and quality differentials, to the
estimated year-end quantities of those reserves. Future production and development costs were computed by estimating those expenditures
expected to occur in developing and producing the proved oil and natural gas reserves at the end of the year, based on year-end
costs. Actual future cash flows may vary considerably, and the standardized measure does not necessarily represent the fair value
of the Company’s oil and natural gas reserves.
Year Ended December 31,
2017 2016
Future cash inflows $ 222,266,300 $ 200,115,200
Future oil and natural gas operating expenses (78,791,900 ) (67,735,300 )
Future development costs (28,980,100 ) (32,071,500 )
Future income tax expenses - -
Future net cash flows 114,494,300 100,308,400
10% annual discount for estimated timing of cash flows (41,591,600 ) (26,708,300 )
Standardized measure of discounted future net cash flows $ 72,902,700 $ 73,600,100 The following is a summary of the changes in
the Standardized Measure for the Company’s proved oil and natural gas reserves during each of the years in the two year period
ended December 31, 2017:
Year Ended December 31,
2017 2016
January 1 $ 73,600,100 $ 40,980,100
Changes due to current year operation:
Sales of oil and natural gas, net of oil and natural gas operating
expenses (14,406,288 ) (5,433,825 )
Extensions and discoveries 11,776,109 2,739,700
Purchases of oil and natural gas properties - 45,762,176
Development costs incurred during the period that reduced future
development costs 3,364,636 7,077,036
Changes due to revisions in standardized variables:
Prices and operating expenses 18,601,781 (12,181,580 )
Income taxes - -
Estimated future development costs (2,252,078 ) 1,915,239
Quantity estimates (1,199,960 ) (7,876,109 )
Sale of reserves in place (5,945,688 ) (2,243,256 )
Accretion of discount 7,360,010 4,098,010
Production rates, timing and other (17,995,922 ) (1,237,391 )
Net change (697,400 ) 32,620,000
December 31 $ 72,902,700 $ 73,600,100 </t>
  </si>
  <si>
    <t>SUMMARY OF SIGNIFICANT ACCOUNTING POLICIES (Policies)</t>
  </si>
  <si>
    <t>Management's Use of Estimates</t>
  </si>
  <si>
    <t>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cash flows associated
with oil and gas properties; the carrying value of oil and gas properties; estimates of fair value; asset retirement obligations;
income taxes; derivative financial instruments; valuation allowances for deferred tax assets; uncollectible receivables; useful
lives for depreciation; obligations related to employee benefits such as accrued vacation; and legal and environmental risks and
exposures.</t>
  </si>
  <si>
    <t>Reclassifications</t>
  </si>
  <si>
    <t>When required for comparability, reclassifications
are made to the prior period financial statements to conform to the current year presentation. Reclassifications include moving
COPAS overhead recoveries from lease operating expenses to general and administrative expenses, moving certain other revenue to
offset lease operating expense, moving commodity derivative gains (losses) from expenses to other income (expense), and moving
regulatory interest from general and administrative to interest expense.</t>
  </si>
  <si>
    <t>Fair Value</t>
  </si>
  <si>
    <t>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10 – Fair Value Measurements). The carrying amount of cash and cash equivalents,
accounts receivable and accounts payable reported on the Consolidated Balance Sheets approximates fair value due to their short-term
nature. The fair value of debt is estimated as the carrying
amount of the Company’s credit facility (see Note 10 – Fair Value Measurements). Nonfinancial assets and liabilities initially
measured at fair value include certain assets acquired in a business combination, asset retirement obligations and exit or disposal
costs.</t>
  </si>
  <si>
    <t>Cash Equivalents</t>
  </si>
  <si>
    <t xml:space="preserve">Cash on hand, deposits in banks and short-term
investments with original maturities of three months or less are considered cash and cash equivalents. </t>
  </si>
  <si>
    <t>Trade Receivables</t>
  </si>
  <si>
    <t>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ccounts
receivable are stated net of allowance for doubtful accounts of $934,338 and $1,042,565 at December 31, 2017 and 2016, respectively. Management evaluates accounts receivable quarterly
on an individual account basis, making individual assessments of collectability, and reserves those amounts it deems potentially
uncollectible.</t>
  </si>
  <si>
    <t>Derivative Instruments</t>
  </si>
  <si>
    <t>The Company periodically enters into derivative
contracts to hedge future crude oil and natural gas production in order to mitigate the risk of market price fluctuations. All
derivatives are recognized on the balance sheet and measured at fair value. The Company does not designate its derivative contracts
as hedges, as defined in ASC 815, Derivatives and Hedging</t>
  </si>
  <si>
    <t>Oil and Natural Gas Properties</t>
  </si>
  <si>
    <t>Oil and natural gas properties are accounted
for using the full cost method of accounting, under which all productive and nonproductive costs directly associated with property
acquisition, exploration and development activi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or gain recognized. Depreciation, Depletion and Amortization (“DD&amp;A”) Impairments Unproved oil and natural gas properties not
subject to amortization consist of undeveloped leaseholds, wells in progress and related capitalized interest. Management reviews the costs of these properties quarterly to determine
whether and to what extent developed proved reserves have been assigned to the properties, or if an impairment has occurred, in
which case the related costs, along with associated capitalized interest, are reclassified to proved properties subject to amortization.
Factors considered by management in impairment assessments include drilling results by the Company and other operators, the terms
of oil and gas leases not held by production, the intent to drill the project or prospect in the future, the economic viability
of the development of the project or prospect, the technical evaluation of the project or prospect, as well as the available funds
for exploration and development. Capitalized Interest Capitalized Internal Costs The Company develops oil and natural gas drilling
projects called “prospects” by industry participants and markets participation in these projects. The Company also
assembles 3-D seismic survey projects and markets participating interests in the projects. The proceeds from the sale of the 3-D
seismic survey along with the quarterly G&amp;A reimbursements are included in unproved oil and natural gas properties not subject
to amortization.</t>
  </si>
  <si>
    <t>Other Property and Equipment</t>
  </si>
  <si>
    <t xml:space="preserve">Other property and equipment is generally recorded
at cost, with the exception of the Yuma California properties that were acquired in the Davis Merger, which were recorded at fair
value as of the closing date of the Davis Merger in accordance with business combination accounting principles. Expenditures for
major additions and improvements are capitalized, while maintenance, repairs and minor replacements which do not improve or extend
the life of such assets are charged to operations as incurred. Depreciation and amortization is calculated using the straight-line
method over the estimated useful lives of the respective assets. Property and equipment sold, retired or otherwise disposed of
are removed at cost less accumulated depreciation, and any resulting gain or loss is reflected in “Other” in “Other
income (expense)” in the accompanying Consolidated Statements of Operations. In the event that facts and circumstances indicate
that the carrying value of other property and equipment may be impaired, an evaluation of recoverability is performed. If an evaluation
is required, the estimated future undiscounted cash flows associated with the asset are compared to the asset’s carrying
amount to determine if a write-down to market value (measured using discounted cash flows) is required. </t>
  </si>
  <si>
    <t>Accounts Payable</t>
  </si>
  <si>
    <t>Accounts payable consist principally of trade
payables and costs associated with oil and natural gas activities.</t>
  </si>
  <si>
    <t>Commitments and Contingencies</t>
  </si>
  <si>
    <t>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t>
  </si>
  <si>
    <t>Revenue Recognition</t>
  </si>
  <si>
    <t>Revenue is recognized by the Company when crude
oil, natural gas and condensate are delivered to the purchaser and title has transferred. The Company follows the sales method
of accounting for oil and natural gas sales, recognizing revenues based on the Company’s actual proceeds from the oil and
natural gas sold to purchasers. Crude oil sales in Louisiana, representing a significant portion of the Company’s production,
are typically indexed to Light Louisiana Sweet (“LLS”). Sales are based on index prices per MMBtu or the daily “spot”
price as published in national publications with a mark-up or mark-down defined by contract with each customer. Sales prices for natural gas and crude oil are
adjusted for transportation costs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Historically, these adjustments have been insignificant. Since there
is a ready market for natural gas and crude oil, the Company sells the majority of its products soon after production at various
locations where title and risk of loss pass to the buyer.</t>
  </si>
  <si>
    <t>Income Taxes</t>
  </si>
  <si>
    <t>The Company files a consolidated federal tax
return. Deferred taxes have been provided for temporary timing differences. These differences create taxable or tax-deductible
amounts for future periods. Income taxes are provided based on earnings
reported for tax return purposes in addition to a provision for deferred income taxes. Deferred income taxes are provided to reflect
the tax consequences in future years of differences between the financial statement and tax bases of assets and liabilities. A
valuation allowance is established to reduce deferred tax assets if it is more likely-than-not that the related tax benefits will
not be realized (see Note 17 – Income Taxes).</t>
  </si>
  <si>
    <t>Other Taxes</t>
  </si>
  <si>
    <t>The Company reports oil and natural gas sales
on a gross basis and, accordingly, includes net production, severance, and ad valorem taxes on the accompanying Consolidated
Statements of Operations as a component of lease operating expenses. The Company accrues sales tax on applicable purchases of materials,
and remits funds directly to the taxing jurisdictions.</t>
  </si>
  <si>
    <t>General and Administrative Expenses - Stock-Based Compensation</t>
  </si>
  <si>
    <t xml:space="preserve">This includes payments to employees in the form
of restricted stock awards, restricted stock units, stock appreciation rights and stock options. As such, these amounts are non-cash
Company stock-based awards. The Company adopted the 2014 Long-Term Incentive
Plan effective October 26, 2016, and adopted an Annual Incentive Plan for fiscal years 2017 and 2016 (see Note 13 – Stock-Based
Compensation). The Company grants both liability classified
and equity-classified awards including stock options, stock appreciation rights, as well as vested and non-vested equity shares
(restricted stock awards and units). The fair value of stock option awards and stock
appreciation rights is determined using the Black-Scholes option-pricing model. Restricted stock awards and units are valued using
the Company’s stock price on the grant date.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3 – Stock-Based Compensation). </t>
  </si>
  <si>
    <t>Other Noncurrent Assets</t>
  </si>
  <si>
    <t xml:space="preserve">Noncurrent assets at December 31, 2017 are comprised
primarily of deferred debt issuance costs related to the establishment of the new Société Générale (“SocGen”)
credit facility. Debt issuance costs related to the SocGen credit facility are being amortized to interest expense over the term
of the new credit facility, which expires on October 26, 2019, and had a carrying amount of $591,613 at December 31, 2017,
of which $336,719 is classified as current other deferred charges and $254,894 is classified as other noncurrent assets. Also included
in other noncurrent assets is $15,948 related to the S-3 offering. Amortization expense during the year ended December 31,
2017 and 2016 was $318,103 and $148,970, respectively. </t>
  </si>
  <si>
    <t>Earnings per Share</t>
  </si>
  <si>
    <t>The Company’s basic earnings per share
(“EPS”) is computed based on the weighted average number of shares of common stock outstanding for the period. Diluted
EPS includes the effect of the Company’s outstanding stock awards, if the inclusion of these items is dilutive (see Note
14 – Net Loss per Common Share).</t>
  </si>
  <si>
    <t>The Company records treasury stock purchases
at cost. Amounts are recorded as reductions to stockholders’ equity. Shares of common stock are repurchased by the Company
as they are surrendered by employees to pay withholding tax upon the vesting of restricted stock awards.</t>
  </si>
  <si>
    <t>Liquidity</t>
  </si>
  <si>
    <t>The Company is an exploration and production
company with interests in conventional and non-conventional oil and gas properties that require significant investments of capital
and time to develop and commence production activities. The Company’s primary and potential sources of liquidity
include cash on hand, cash from operating activities, borrowings under its revolving credit facility, proceeds from the sales
of assets, and potential proceeds from capital market
transactions, including the sale of debt and equity securities. As of December 31, 2017, the Company had outstanding borrowings
of $27.7 million under its credit facility, and its total borrowing base was $40.5 million, leaving $12.8 million of undrawn borrowing
base. In addition, due to the Company’s drilling activities as well as other factors, the Company had a working capital
deficit of approximately $9.0 million and a loss from operations of $6.8 million as of and for the year ended December 31, 2017.
The
Company’s plans to mitigate its limited liquidity and the effects of commodity prices on its operations include: closely
monitoring capital expenditures planned for 2018 to conserve capital; entering into commodity derivatives for a significant portion
of the Company’s anticipated production for 2018 (excluding NGL volumes); potentially raising proceeds from capital markets
transactions, including the sale of debt or equity securities; and possibly selling certain non-core assets. The Company’s operations are
influenced by a number of factors that are beyond its control, including commodity prices, its bank’s determination of the
Company’s borrowing base, normal and unusual production declines, and other factors that could adversely affect the Company’s
financial positions, results of operations and liquidity.</t>
  </si>
  <si>
    <t>Recently Issued Accounting Pronouncements</t>
  </si>
  <si>
    <t xml:space="preserve">The accounting standard-setting organizations
frequently issue new or revised accounting rules. The Company regularly reviews new pronouncements to determine their impact, if
any, on the financial statements. In February 2016, the Financial Accounting Standards
Board (“FASB”) issued Accounting Standards Update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the adoption of this standard
on its consolidated financial statements, and plans to adopt it no later than January 1, 2019.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will adopt this update, as required, beginning in the first quarter of
2018, and does not expect the adoption to have a material impact on its consolidated financial statements. In January 2017, the FASB issued
ASU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future oil and gas asset acquisitions may not be considered businesses. In March 2016, the FASB issued
ASU 2016-09, “Compensation—Stock Compensation (Topic 718): Improvements to Employee Share-Based
Payment Accounting,” In May 2014, the FASB issued ASU 2014-09, “Revenue
from Contracts with Customers,” which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The update was issued to increase stakeholders’ awareness
of the proposals for technical corrections and to expedite improvements. These ASUs are effective for annual and interim periods
beginning after December 15, 2017. The Company adopted these standards effective January 1, 2018 using the full retrospective method.
The Company finalized the detailed analysis of the impact of the standard on its contracts. The Company found that there was no
significant impact on its financial position or results of operations. Upon adoption of these standards, the Company will not be
required to record a cumulative effect adjustment due to the new standards not having a quantitative impact compared to existing
GAAP. Also, upon adoption of these standards, the Company will not be required to alter its existing information technology and
internal controls outside of ongoing contract review processes in order to identify impacts of future revenue contracts entered
into by the Company. The Company does not anticipate the disclosure requirements under the standards to have a material change
on how it presents information regarding its revenue streams as compared to existing GAAP. </t>
  </si>
  <si>
    <t>ORGANIZATION AND BASIS OF PRESENTATION (Tables)</t>
  </si>
  <si>
    <t>Organization And Basis Of Presentation Tables</t>
  </si>
  <si>
    <t>Incorporated date</t>
  </si>
  <si>
    <t>State of Date of
Company Name Reference Incorporation Incorporation
The Yuma Companies, Inc. “YCI” Delaware 10/30/1996
Yuma Exploration and Production Company, Inc. “Exploration” Delaware 01/16/1992
Davis Petroleum Acquisition Corp. “DPAC” Delaware 01/18/2006
Davis Petroleum Pipeline LLC “DPP” Delaware 11/15/1999
Davis GOM Holdings, LLC “Davis GOM” Delaware 07/25/2014
Davis Petroleum Corp. “DPC” Delaware 07/08/1986
Yuma Petroleum Company “Petroleum” Delaware 12/19/1991
Texas Southeastern Gas Marketing Company “TSM” Texas 09/12/1996
Pyramid Oil LLC “POL” California 08/08/2014
Pyramid Delaware Merger Subsidiary, Inc. “PDMS” Delaware 02/04/2014</t>
  </si>
  <si>
    <t>PREPAYMENTS (Tables)</t>
  </si>
  <si>
    <t>Prepayments Tables</t>
  </si>
  <si>
    <t xml:space="preserve">December 31,
2017 2016
Prepaid insurance $ 828,648 $ 817,268
Prepaid taxes 28,158 97,934
Other prepayments 119,656 148,216
Total prepayments $ 976,462 $ 1,063,418 </t>
  </si>
  <si>
    <t>ACQUISITIONS AND DIVESTMENTS (Tables)</t>
  </si>
  <si>
    <t>Acquisitions And Divestments Tables</t>
  </si>
  <si>
    <t>Consideration transferred</t>
  </si>
  <si>
    <t xml:space="preserve">Purchase Consideration
Common stock (1) $ 20,883
Stock appreciation rights (2) 85
Stock options (3) 1
Restricted stock awards (4) 181
Restricted stock units (5) -
Debt (6) 30,202
Net purchase considered to be allocated $ 51,352
Estimated fair value of assets acquired
Proved natural gas and oil properties $ 54,974
Unproved natural gas and oil properties 505
Real property 2,755
Personal property 1,427
Commodity derivatives - asset 1,195
Deposits 414
Other assets 485
Other long-term assets 2
Total assets acquired 61,757
Estimated fair value of liabilities acquired
Net working capital (4,453 )
Asset retirement obligation (5,874 )
Commodity derivatives - liabilities (78 )
Total liabilities acquired (10,405 )
Total assets and liabilities acquired $ 51,352 </t>
  </si>
  <si>
    <t>Pro forma results</t>
  </si>
  <si>
    <t>Years Ended December 31,
2016 2015
($ in thousands) (Unaudited) (Unaudited)
Revenues $ 24,536 $ 45,813
Net loss $ (41,829 ) $ (70,884 )
Net loss per share:
Basic $ (3.43 ) $ (5.80 )
Diluted $ (3.43 ) $ (5.80 )</t>
  </si>
  <si>
    <t>PROPERTY, PLANT, AND EQUIPMENT, NET (Tables)</t>
  </si>
  <si>
    <t>Property Plant And Equipment Net Tables</t>
  </si>
  <si>
    <t>Property, plant and equipment</t>
  </si>
  <si>
    <t xml:space="preserve">December 31,
2017 2016
Subject to amortization (proved properties) $ 494,216,531 $ 488,723,905
Less: Accumulated depreciation, depletion,
and amortization (421,165,400 ) (410,440,433 )
Proved properties, net $ 73,051,131 $ 78,283,472
Not subject to amortization (unproved properties)
Leasehold acquisition costs 3,133,162 2,411,402
Exploration and development 3,368,339 1,219,466
Capitalized Interest 292,871 26,121
Total unproved properties 6,794,372 3,656,989
Oil and gas properties, net $ 79,845,503 $ 81,940,461
Year Incurred
2017 2016 and prior Total
Leasehold acquisition costs $ 2,810,874 $ 322,288 $ 3,133,162
Exploration and development 3,368,339 - 3,368,339
Capitalized interest 131,357 161,514 292,871
Total $ 6,310,570 $ 483,802 $ 6,794,372
Estimated
useful December
31,
life
in years 2017 2016
Plants
and pipeline systems 10 - - 4,218,496
Land n/a 1,314,000 1,314,000
Software and IT
equipment 3
- 5 979,389 964,581
Drilling and operating
equipment 15 837,013 841,494
Furniture and
fixtures 7
- 10 712,692 820,584
Buildings 25 286,000 286,000
Automobiles 3
- 7 232,105 207,115
Office leasehold
improvements 10 84,260 84,260
Total other property
and equipment 4,445,459 8,736,530
Less: Accumulated depreciation and
leasehold improvement amortization (1,409,535 ) (5,349,145 )
Net book value $ 3,035,924 $ 3,387,385 </t>
  </si>
  <si>
    <t>ASSET RETIREMENT OBLIGATIONS (Tables)</t>
  </si>
  <si>
    <t>Asset Retirement Obligations</t>
  </si>
  <si>
    <t xml:space="preserve">December 31,
2017 2016
Beginning of year balance $ 10,196,383 $ 5,332,050
Liabilities assumed in the merger - 5,873,504
Liabilities incurred during year 6,663 277,876
Liabilities settled during year (389,765 ) (572,623 )
Liabilities sold during year (418,527 ) (1,334,215 )
Accretion expense 557,683 254,573
Revisions in estimated cash flows 513,976 365,218
End of year balance $ 10,466,413 $ 10,196,383 </t>
  </si>
  <si>
    <t>ACCOUNTS RECEIVABLE FROM CHIEF EXECUTIVE OFFICER AND EMPLOYEES (Tables)</t>
  </si>
  <si>
    <t>Accounts Receivable From Chief Executive Officer And Employees Tables</t>
  </si>
  <si>
    <t>Information with respect to related party transactions with affiliates</t>
  </si>
  <si>
    <t xml:space="preserve">December 31,
2017 2016
Receivables from CEO and employees:
Current:
CEO $ 53,979 $ 67,114
Employees - 900
Total $ 53,979 $ 68,014 </t>
  </si>
  <si>
    <t>FAIR VALUE MEASUREMENTS (Tables)</t>
  </si>
  <si>
    <t>Fair value measurements by hierarchy</t>
  </si>
  <si>
    <t xml:space="preserve">Fair value measurements at December 31, 2017
Significant
Quoted prices other Significant
in active observable unobservable
markets inputs inputs
(Level 1) (Level 2) (Level 3) Total
Liabilities:
Commodity derivatives – oil $ - $ 1,517,410 $ - $ 1,517,410
Commodity derivatives – gas - (278,001 ) - $ (278,001 )
Total liabilities $ - $ 1,239,409 $ - $ 1,239,409
Fair value measurements at December 31, 2016
Significant
Quoted prices other Significant
in active observable unobservable
markets inputs inputs
(Level 1) (Level 2) (Level 3) Total
Liabilities:
Commodity derivatives – oil $ - $ 956,997 $ - $ 956,997
Commodity derivatives – gas - 1,599,005 - $ 1,599,005
Total liabilities $ - $ 2,556,002 $ - $ 2,556,002 </t>
  </si>
  <si>
    <t>COMMODITY DERIVATIVE INSTRUMENTS (Tables)</t>
  </si>
  <si>
    <t xml:space="preserve">2018 2019
Settlement Settlement (1)
NATURAL GAS (MMBtu):
Swaps
Volume 1,725,133 373,906
Price $ 3.00 $ 3.00
CRUDE OIL (Bbls):
Swaps
Volume 195,152 156,320
Price $ 53.17 $ 53.77 </t>
  </si>
  <si>
    <t>Schedule of derivative assets and liablities</t>
  </si>
  <si>
    <t>Fair value as of December 31,
2017 2016
Asset commodity derivatives:
Current assets $ 295,304 $ 734,464
Noncurrent assets 118 54,380
295,422 788,844
Liability commodity derivatives:
Current liabilities (1,198,307 ) (2,074,915 )
Noncurrent liabilities (336,524 ) (1,269,931 )
(1,534,831 ) (3,344,846 )
Total commodity derivative instruments $ (1,239,409 ) $ (2,556,002 )</t>
  </si>
  <si>
    <t>Gains (losses) from commodity derivatives</t>
  </si>
  <si>
    <t>Years Ended December 31,
2017 2016
Derivative settlements $ 1,238,341 $ 1,607,365
Mark to market on commodity derivatives 1,316,593 (5,382,619 )
Net gains (losses) from commodity derivatives $ 2,554,934 $ (3,775,254 )</t>
  </si>
  <si>
    <t>STOCK-BASED COMPENSATION (Tables)</t>
  </si>
  <si>
    <t>Summary of the Company's share based compensation activity</t>
  </si>
  <si>
    <t xml:space="preserve">Weighted-
Weighted- average
average remaining Aggregate
exercise contractual intrinsic
Options price life (years) value
Outstanding at December 31, 2016 5,000 $ 103.20 0.77 $ -
Granted 893,617 $ 2.56 9.30 -
Exercised - - - -
Forfeited - - - -
Assumed - - - -
Outstanding at December 31, 2017 898,617 $ 3.12 9.25 $ -
Vested at December 31, 2017 5,000 $ 103.20 0.77 $ -
Exercisable at December 31, 2017 5,000 $ 103.20 0.77 $ - </t>
  </si>
  <si>
    <t>Restricted Stock Awards (RSAs) [Member]</t>
  </si>
  <si>
    <t>Number of Weighted average
unvested grant-date
RSA shares fair value
Unvested shares as of January 1, 2017 78,336 $4.40 per share
Vested on January 3, 2017 (10,481) $4.40 per share
Granted on April 20, 2017 329,491 $2.56 per share
Vested on April 20, 2017 (21,310) $2.56 per share
Vested on May 31, 2017 (31,148) $4.40 per share
Vested on June 30, 2017 (21,305) $2.56 per share
Vested on July 20, 2017 (1,250) $4.40 per share
Vested on September 29, 2017 (21,305) $2.56 per share
Vested on October 16, 2017 (2,437) $4.40 per share
Vested on November 1, 2017 (623) $4.40 per share
Vested on December 29, 2017 (21,305) $2.56 per share
Forfeited (2,213) $2.56 per share
Unvested shares as of December 31, 2017 274,450 $2.78 per share</t>
  </si>
  <si>
    <t>Stock Appreciation Rights (SARs) [Member]</t>
  </si>
  <si>
    <t>Weighted
Number of average
unvested grant-date
SARs fair value
Unvested shares as of January 1, 2017 56,165 $2.35 per share
Vested on May 31, 2017 (28,084) $2.35 per share
Forfeited -
Unvested shares as of December 31, 2017 28,081 $2.35 per share
Number
of Weighted
average
unvested SARs fair value
Unvested shares as of January 1, 2017 -
Granted on April 20, 2017 1,623,371 $0.66 per share
Vested -
Forfeited -
Unvested shares as of December 31, 2017 1,623,371 $0.66 per share</t>
  </si>
  <si>
    <t>NET LOSS PER COMMON SHARE (Tables)</t>
  </si>
  <si>
    <t>Potentially dilutive securities for the computation of diluted weighted average number of shares</t>
  </si>
  <si>
    <t xml:space="preserve">Years Ended December 31,
2017 2016
Net loss attributable to common stockholders $ (6,806,633 ) $ (42,651,060 )
Net loss per common share:
Basic $ (0.46 ) $ (5.13 )
Diluted $ (0.46 ) $ (5.13 )
Weighted average common shares outstanding
Basic 14,815,991 8,317,777
Add potentially dilutive securities:
Unvested restricted stock awards - -
Stock appreciation rights - -
Stock options - -
Series D preferred stock - -
Diluted weighted average common shares outstanding 14,815,991 8,317,777 </t>
  </si>
  <si>
    <t>DEBT AND INTEREST EXPENS (Tables)</t>
  </si>
  <si>
    <t>Debt And Interest Expens Tables</t>
  </si>
  <si>
    <t>Long term Debt</t>
  </si>
  <si>
    <t xml:space="preserve">December 31,
2017 2016
Senior credit facility $ 27,700,000 $ 39,500,000
Installment loan due 7/22/18 originating from the financing of
insurance premiums at 5.14% interest rate 651,124 -
Installment loan due 7/15/17 originating from the financing of
insurance premiums at 4.38% interest rate - 599,341
Total debt 28,351,124 40,099,341
Less: current maturities (651,124 ) (599,341 )
Total long-term debt $ 27,700,000 $ 39,500,000 </t>
  </si>
  <si>
    <t>INCOME TAXES (Tables)</t>
  </si>
  <si>
    <t>Provisions for income taxes</t>
  </si>
  <si>
    <t xml:space="preserve">December 31,
2017 2016
Current expense (benefit)
Federal $ - $ -
State - -
Deferred expense (benefit)
Federal - -
State - 1,425,964
Total income tax expense $ - $ 1,425,964 </t>
  </si>
  <si>
    <t>Reconciliation of the federal statutory income tax rate</t>
  </si>
  <si>
    <t>December 31,
2017 2016
U.S. statutory rate 35.00 % 35.00 %
State income taxes (net of federal benefit) (9.21 %) (3.55 %)
Nondeductible transaction costs (1.61 %) (2.84 %)
Stock compensation (0.03 %) (4.07 %)
Prior year differences 7.38 % 0.00 %
Change in tax rates (429.43 %) 0.00 %
Valuation allowance 397.96 % (28.08 %)
Other (0.06 %) (0.01 %)
Effective tax rate 0.00 % (3.55 %)</t>
  </si>
  <si>
    <t>Deferred tax (liabilities) assets</t>
  </si>
  <si>
    <t xml:space="preserve">December 31,
2017 2016
Deferred income tax liabilities
Other property and equipment $ (4,599,347 ) $ -
(4,599,347 ) -
Deferred income tax assets
Net operating loss carryforward 41,368,982 52,258,483
Commodity derivative instruments 326,893 1,013,175
Financial accruals and other 246,001 982,544
Asset retirement obligation 2,476,370 3,916,319
Other property and equipment - 3,353,922
Stock-based compensation 270,366 26,051
Valuation allowance (40,089,265 ) (61,550,494 )
4,599,347 -
Deferred income taxes, net $ - $ - </t>
  </si>
  <si>
    <t>COMMITMENTS AND CONTINGENCIES (Tables)</t>
  </si>
  <si>
    <t>Leases [Abstract]</t>
  </si>
  <si>
    <t>Future minimum rentals under all noncancellable leases</t>
  </si>
  <si>
    <t xml:space="preserve">2018 $ 486,805
2019 $ 534,294
2020 $ 522,850
2021 $ 529,574
2022 $ 536,790
2023 $ 358,282 </t>
  </si>
  <si>
    <t>SUPPLEMENTARY INFORMATION ON OIL AND NATURAL GAS EXPLORATION,  DEVELOPMENT AND PRODUCTION ACTIVITIES (UNAUDITED) (Tables)</t>
  </si>
  <si>
    <t>Supplementary Information On Oil And Natural Gas Exploration Development And Production Activities Tables</t>
  </si>
  <si>
    <t>Costs Incurred</t>
  </si>
  <si>
    <t xml:space="preserve">Years Ended December 31,
2017 2016
Costs incurred for the year:
Exploration (including geological and geophysical costs) $ 5,216,304 $ 23,000
Development 2,883,801 8,268,653
Acquisition of properties (1) - 55,479,000
Capitalized overhead 1,606,910 3,688,642
Lease acquisition costs, net of recoveries 2,462,233 670,514
Total costs incurred $ 12,169,248 $ 68,129,809 </t>
  </si>
  <si>
    <t>Capitalized Costs Relating to Oil and Gas Producing Activities</t>
  </si>
  <si>
    <t xml:space="preserve">December 31,
2017 2016
Oil and natural gas properties
Capitalized
Unproved properties $ 6,794,372 $ 3,656,989
Proved properties 494,216,531 488,723,905
Total oil and gas properties 501,010,903 492,380,894
Less accumulated DD&amp;A (421,165,400 ) (410,440,433 )
Net oil and natural gas properties capitalized $ 79,845,503 $ 81,940,461 </t>
  </si>
  <si>
    <t>Reserve</t>
  </si>
  <si>
    <t xml:space="preserve">Oil (Bbls) NGL (Bbls) Gas (Mcf) Boe
Proved reserves at December 31, 2015 1,167,700 1,028,200 15,517,900 4,782,200
Revisions of previous estimates (3,913,400 ) (1,253,000 ) (12,481,500 ) (7,246,700 )
Extension, discoveries and other additions 286,900 - 30,400 292,000
Purchases of minerals in place 5,682,100 1,685,700 23,322,800 11,255,000
Sales of minerals in place (75,400 ) (7,900 ) (84,300 ) (97,400 )
Production (172,000 ) (104,700 ) (2,326,400 ) (664,400 )
Proved reserves at December 31, 2016 2,975,900 1,348,300 23,978,900 8,320,700
Revisions of previous estimates 44,100 (57,800 ) 112,100 5,000
Extension, discoveries and other additions 235,900 157,200 2,677,700 839,400
Purchases of minerals in place - - - -
Sales of minerals in place (643,500 ) (22,300 ) (87,600 ) (680,400 )
Production (250,300 ) (131,200 ) (3,085,600 ) (895,800 )
Proved reserves at December 31, 2017 2,362,100 1,294,200 23,595,500 7,588,900
Proved developed reserves
December 31, 2015 703,300 604,300 10,464,300 3,051,600
December 31, 2016 2,203,000 1,061,000 21,918,700 6,917,100
December 31, 2017 1,763,200 1,009,200 21,130,900 6,294,300
Proved undeveloped reserves
December 31, 2015 464,400 423,900 5,053,600 1,730,600
December 31, 2016 772,900 287,300 2,060,200 1,403,600
December 31, 2017 598,900 284,900 2,464,600 1,294,600 </t>
  </si>
  <si>
    <t>Discounted future net cash flows</t>
  </si>
  <si>
    <t xml:space="preserve">Year Ended December 31,
2017 2016
Future cash inflows $ 222,266,300 $ 200,115,200
Future oil and natural gas operating expenses (78,791,900 ) (67,735,300 )
Future development costs (28,980,100 ) (32,071,500 )
Future income tax expenses - -
Future net cash flows 114,494,300 100,308,400
10% annual discount for estimated timing of cash flows (41,591,600 ) (26,708,300 )
Standardized measure of discounted future net cash flows $ 72,902,700 $ 73,600,100 </t>
  </si>
  <si>
    <t>Change in Standardized Measure</t>
  </si>
  <si>
    <t xml:space="preserve">Year Ended December 31,
2017 2016
January 1 $ 73,600,100 $ 40,980,100
Changes due to current year operation:
Sales of oil and natural gas, net of oil and natural gas operating
expenses (14,406,288 ) (5,433,825 )
Extensions and discoveries 11,776,109 2,739,700
Purchases of oil and natural gas properties - 45,762,176
Development costs incurred during the period that reduced future
development costs 3,364,636 7,077,036
Changes due to revisions in standardized variables:
Prices and operating expenses 18,601,781 (12,181,580 )
Income taxes - -
Estimated future development costs (2,252,078 ) 1,915,239
Quantity estimates (1,199,960 ) (7,876,109 )
Sale of reserves in place (5,945,688 ) (2,243,256 )
Accretion of discount 7,360,010 4,098,010
Production rates, timing and other (17,995,922 ) (1,237,391 )
Net change (697,400 ) 32,620,000
December 31 $ 72,902,700 $ 73,600,100 </t>
  </si>
  <si>
    <t>ORGANIZATION AND BASIS OF PRESENTATION (Details)</t>
  </si>
  <si>
    <t>The Yuma Companies, Inc. [Member]</t>
  </si>
  <si>
    <t>Reference</t>
  </si>
  <si>
    <t>YCI</t>
  </si>
  <si>
    <t>State of incorporation</t>
  </si>
  <si>
    <t>Delaware</t>
  </si>
  <si>
    <t>Date of incorporation</t>
  </si>
  <si>
    <t>Oct. 30,
		1996</t>
  </si>
  <si>
    <t>Yuma Exploration and Production Company, Inc. [Member]</t>
  </si>
  <si>
    <t>Exploration</t>
  </si>
  <si>
    <t>Jan. 16,
		1992</t>
  </si>
  <si>
    <t>Davis Petroleum Acquisition Corp. [Member]</t>
  </si>
  <si>
    <t>DPAC</t>
  </si>
  <si>
    <t>Jan. 18,
		2006</t>
  </si>
  <si>
    <t>Davis Petroleum Pipeline LLC [Member]</t>
  </si>
  <si>
    <t>DPP</t>
  </si>
  <si>
    <t>Nov. 15,
		1999</t>
  </si>
  <si>
    <t>Davis GOM Holdings, LLC [Member]</t>
  </si>
  <si>
    <t>Davis GOM</t>
  </si>
  <si>
    <t>Jul. 25,
		2014</t>
  </si>
  <si>
    <t>Davis Petroleum Corp. [Member]</t>
  </si>
  <si>
    <t>DPC</t>
  </si>
  <si>
    <t>Jul. 8,
		1986</t>
  </si>
  <si>
    <t>Yuma Petroleum Company [Member]</t>
  </si>
  <si>
    <t>Petroleum</t>
  </si>
  <si>
    <t>Dec. 19,
		1991</t>
  </si>
  <si>
    <t>Texas Southeastern Gas Marketing Company [Member]</t>
  </si>
  <si>
    <t>TSM</t>
  </si>
  <si>
    <t>Texas</t>
  </si>
  <si>
    <t>Sep. 12,
		1996</t>
  </si>
  <si>
    <t>Pyramid Oil LLC [Member]</t>
  </si>
  <si>
    <t>POL</t>
  </si>
  <si>
    <t>California</t>
  </si>
  <si>
    <t>Aug. 8,
		2014</t>
  </si>
  <si>
    <t>Pyramid Delaware Merger Subsidiary, Inc. [Member]</t>
  </si>
  <si>
    <t>PDMS</t>
  </si>
  <si>
    <t>Feb. 4,
		2014</t>
  </si>
  <si>
    <t>SUMMARY OF SIGNIFICANT ACCOUNTING POLICIES (Details Narrative)</t>
  </si>
  <si>
    <t>Dec. 31, 2017USD ($)$ / Unit</t>
  </si>
  <si>
    <t>Dec. 31, 2016USD ($)$ / Unit</t>
  </si>
  <si>
    <t>Summary Of Significant Accounting Policies Details Narrative</t>
  </si>
  <si>
    <t>Allowance for doubtful accounts</t>
  </si>
  <si>
    <t>Depreciation, depletion and amortization rate per boe | $ / Unit</t>
  </si>
  <si>
    <t>Depreciation, depletion and amortization expense for oil and natural gas properties</t>
  </si>
  <si>
    <t>Capitalized interest associated with line of credit</t>
  </si>
  <si>
    <t>Capitalized internal costs</t>
  </si>
  <si>
    <t>Amortization expense</t>
  </si>
  <si>
    <t>PREPAYMENTS (Details) - USD ($)</t>
  </si>
  <si>
    <t>Prepayments Details</t>
  </si>
  <si>
    <t>Prepaid insurance</t>
  </si>
  <si>
    <t>Prepaid taxes</t>
  </si>
  <si>
    <t>Other prepayments</t>
  </si>
  <si>
    <t>Total prepayments</t>
  </si>
  <si>
    <t>ACQUISITIONS AND DIVESTMENTS (Details) $ in Thousands</t>
  </si>
  <si>
    <t>10 Months Ended</t>
  </si>
  <si>
    <t>Oct. 26, 2016USD ($)</t>
  </si>
  <si>
    <t>Purchase Consideration</t>
  </si>
  <si>
    <t>Common stock</t>
  </si>
  <si>
    <t>Stock appreciation rights</t>
  </si>
  <si>
    <t>Stock options</t>
  </si>
  <si>
    <t>Restricted stock awards</t>
  </si>
  <si>
    <t>Restricted stock units</t>
  </si>
  <si>
    <t>Debt</t>
  </si>
  <si>
    <t>Net purchase considered to be allocated</t>
  </si>
  <si>
    <t>Estimated fair value of assets acquired</t>
  </si>
  <si>
    <t>Proved natural gas and oil properties</t>
  </si>
  <si>
    <t>Unproved natural gas and oil properties</t>
  </si>
  <si>
    <t>Real property</t>
  </si>
  <si>
    <t>Personal property</t>
  </si>
  <si>
    <t>Commodity derivatives - asset</t>
  </si>
  <si>
    <t>Other assets</t>
  </si>
  <si>
    <t>Other long-term assets</t>
  </si>
  <si>
    <t>Total assets acquired</t>
  </si>
  <si>
    <t>Estimated fair value of liabilities acquired</t>
  </si>
  <si>
    <t>Net working capital</t>
  </si>
  <si>
    <t>Asset retirement obligation</t>
  </si>
  <si>
    <t>Commodity derivatives - liabilities</t>
  </si>
  <si>
    <t>Total liabilities acquired</t>
  </si>
  <si>
    <t>Total assets and liabilities acquired</t>
  </si>
  <si>
    <t>ACQUISITIONS AND DIVESTMENTS (Details 1) - USD ($) $ / shares in Units, $ in Thousands</t>
  </si>
  <si>
    <t>Dec. 31, 2015</t>
  </si>
  <si>
    <t>Revenues</t>
  </si>
  <si>
    <t>Net loss per share:</t>
  </si>
  <si>
    <t>ASSET IMPAIRMENTS (Details Narrative) - USD ($)</t>
  </si>
  <si>
    <t>Asset Impairments Details Narrative</t>
  </si>
  <si>
    <t>Oil and gas impairment</t>
  </si>
  <si>
    <t>PROPERTY, PLANT, AND EQUIPMENT, NET (Details) - USD ($)</t>
  </si>
  <si>
    <t>Property Plant And Equipment Net Details</t>
  </si>
  <si>
    <t>Subject to amortization (proved properties)</t>
  </si>
  <si>
    <t>Less: Accumulated depreciation, depletion, amortization and impairment</t>
  </si>
  <si>
    <t>Proved properties, net</t>
  </si>
  <si>
    <t>Not subject to amortization (unproved properties)</t>
  </si>
  <si>
    <t>Leasehold acquisition costs</t>
  </si>
  <si>
    <t>Exploration and development</t>
  </si>
  <si>
    <t>Capitalized Interest</t>
  </si>
  <si>
    <t>Total unproved properties</t>
  </si>
  <si>
    <t>Oil and gas properties, net</t>
  </si>
  <si>
    <t>PROPERTY, PLANT, AND EQUIPMENT, NET (Details 1)</t>
  </si>
  <si>
    <t>Dec. 31, 2017USD ($)</t>
  </si>
  <si>
    <t>Leasehold acquisition cost</t>
  </si>
  <si>
    <t>Exploration and development cost</t>
  </si>
  <si>
    <t>Capitalized interest</t>
  </si>
  <si>
    <t>2017 [Member]</t>
  </si>
  <si>
    <t>2016 and prior [Member]</t>
  </si>
  <si>
    <t>PROPERTY, PLANT, AND EQUIPMENT, NET (Details 2) - USD ($)</t>
  </si>
  <si>
    <t>Plants and pipeline systems</t>
  </si>
  <si>
    <t>Land</t>
  </si>
  <si>
    <t>Software and IT equipment</t>
  </si>
  <si>
    <t>Drilling and operating equipment</t>
  </si>
  <si>
    <t>Furniture and fixtures</t>
  </si>
  <si>
    <t>Buildings</t>
  </si>
  <si>
    <t>Automotive</t>
  </si>
  <si>
    <t>Office leasehold improvements</t>
  </si>
  <si>
    <t>Total other property and equipment</t>
  </si>
  <si>
    <t>Less: Accumulated depreciation and leasehold improvement amortization</t>
  </si>
  <si>
    <t>Net book value</t>
  </si>
  <si>
    <t>Plants and pipeline systems [Member]</t>
  </si>
  <si>
    <t>Estimated useful life in years</t>
  </si>
  <si>
    <t>10 years</t>
  </si>
  <si>
    <t>Software and IT equipment [Member] | Minimum [Member]</t>
  </si>
  <si>
    <t>3 years</t>
  </si>
  <si>
    <t>Software and IT equipment [Member] | Maximum [Member]</t>
  </si>
  <si>
    <t>5 years</t>
  </si>
  <si>
    <t>Drilling and operating equipment [Member]</t>
  </si>
  <si>
    <t>15 years</t>
  </si>
  <si>
    <t>Furniture and fixtures [Member] | Minimum [Member]</t>
  </si>
  <si>
    <t>7 years</t>
  </si>
  <si>
    <t>Furniture and fixtures [Member] | Maximum [Member]</t>
  </si>
  <si>
    <t>Buildings [Member]</t>
  </si>
  <si>
    <t>25 years</t>
  </si>
  <si>
    <t>Automotive [Member] | Minimum [Member]</t>
  </si>
  <si>
    <t>Automotive [Member] | Maximum [Member]</t>
  </si>
  <si>
    <t>Office leasehold improvements [Member]</t>
  </si>
  <si>
    <t>PROPERTY, PLANT, AND EQUIPMENT, NET (Details Narrative) - USD ($)</t>
  </si>
  <si>
    <t>Property Plant And Equipment Net Details Narrative</t>
  </si>
  <si>
    <t>Depreciation and leasehold improvement amortization expense</t>
  </si>
  <si>
    <t>ASSET RETIREMENT OBLIGATIONS (Details) - USD ($)</t>
  </si>
  <si>
    <t>Beginning of year balance</t>
  </si>
  <si>
    <t>Liabilities assumed in merger</t>
  </si>
  <si>
    <t>Liabilities incurred during year</t>
  </si>
  <si>
    <t>Liabilities settled during year</t>
  </si>
  <si>
    <t>Liabilities sold during year</t>
  </si>
  <si>
    <t>Accretion expense</t>
  </si>
  <si>
    <t>Revisions in estimated cash flows</t>
  </si>
  <si>
    <t>End of year balance</t>
  </si>
  <si>
    <t>ACCOUNTS RECEIVABLE FROM CHIEF EXECUTIVE OFFICER AND EMPLOYEES (Details) - USD ($)</t>
  </si>
  <si>
    <t>Current</t>
  </si>
  <si>
    <t>Yuma CEO [Member]</t>
  </si>
  <si>
    <t>Employee [Member]</t>
  </si>
  <si>
    <t>FAIR VALUE MEASUREMENTS (Details) - USD ($)</t>
  </si>
  <si>
    <t>Total liabilities</t>
  </si>
  <si>
    <t>Commodity derivatives oil</t>
  </si>
  <si>
    <t>Commodity derivatives gas</t>
  </si>
  <si>
    <t>Level 1 | Commodity derivatives oil</t>
  </si>
  <si>
    <t>Level 1 | Commodity derivatives gas</t>
  </si>
  <si>
    <t>Level 2 | Commodity derivatives oil</t>
  </si>
  <si>
    <t>Level 2 | Commodity derivatives gas</t>
  </si>
  <si>
    <t>Level 3 | Commodity derivatives oil</t>
  </si>
  <si>
    <t>Level 3 | Commodity derivatives gas</t>
  </si>
  <si>
    <t>COMMODITY DERIVATIVE INSTRUMENTS (Details) - Swaps</t>
  </si>
  <si>
    <t>Dec. 31, 2019bblMMBbls$ / MMBTU$ / bbl</t>
  </si>
  <si>
    <t>Dec. 31, 2018bblMMBbls$ / MMBTU$ / bbl</t>
  </si>
  <si>
    <t>Natural Gas (MMBtu):</t>
  </si>
  <si>
    <t>Volume | MMBbls</t>
  </si>
  <si>
    <t>Price | $ / MMBTU</t>
  </si>
  <si>
    <t>Crude Oil:</t>
  </si>
  <si>
    <t>Volume | bbl</t>
  </si>
  <si>
    <t>Price | $ / bbl</t>
  </si>
  <si>
    <t>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COMMODITY DERIVATIVE INSTRUMENTS (Details 2) - USD ($)</t>
  </si>
  <si>
    <t>C. Commodity Derivative Instruments Details 1</t>
  </si>
  <si>
    <t>Mark to market on commodity derivatives</t>
  </si>
  <si>
    <t>STOCK-BASED COMPENSATION (Details) - RSA</t>
  </si>
  <si>
    <t>Dec. 31, 2017$ / sharesshares</t>
  </si>
  <si>
    <t>Number of unvested RSA shares</t>
  </si>
  <si>
    <t>Unvested shares as of January 1, 2017 | shares</t>
  </si>
  <si>
    <t>Vested on January 3, 2017 | shares</t>
  </si>
  <si>
    <t>Granted on April 20, 2017 | shares</t>
  </si>
  <si>
    <t>Vested on April 20, 2017 | shares</t>
  </si>
  <si>
    <t>Vested on May 31, 2017 | shares</t>
  </si>
  <si>
    <t>Vested on June 30, 2017 | shares</t>
  </si>
  <si>
    <t>Vested on July 20, 2017 | shares</t>
  </si>
  <si>
    <t>Vested on September 29, 2017 | shares</t>
  </si>
  <si>
    <t>Vested on October 16, 2017 | shares</t>
  </si>
  <si>
    <t>Vested on November 1, 2017 | shares</t>
  </si>
  <si>
    <t>Vested on December 29, 2017 | shares</t>
  </si>
  <si>
    <t>Forfeited | shares</t>
  </si>
  <si>
    <t>Unvested shares as of December 31, 2017 | shares</t>
  </si>
  <si>
    <t>Weighted Average Grant-Date Fair Value</t>
  </si>
  <si>
    <t>Unvested per shares as of January 1, 2017 | $ / shares</t>
  </si>
  <si>
    <t>Vested January 3, 2017 | $ / shares</t>
  </si>
  <si>
    <t>Granted on April 20, 2017 | $ / shares</t>
  </si>
  <si>
    <t>Vested on April 20, 2017 | $ / shares</t>
  </si>
  <si>
    <t>Vested on May 31, 2017 | $ / shares</t>
  </si>
  <si>
    <t>Vested on June 30, 2017 | $ / shares</t>
  </si>
  <si>
    <t>Vested on July 20, 2017 | $ / shares</t>
  </si>
  <si>
    <t>Vested on September 29, 2017 | $ / shares</t>
  </si>
  <si>
    <t>Vested on October 16, 2017 | $ / shares</t>
  </si>
  <si>
    <t>Vested on November 1, 2017 | $ / shares</t>
  </si>
  <si>
    <t>Vested on December 29, 2017 | $ / shares</t>
  </si>
  <si>
    <t>Forfeited | $ / shares</t>
  </si>
  <si>
    <t>Unvested per shares as of December 31, 2017 | $ / shares</t>
  </si>
  <si>
    <t>STOCK-BASED COMPENSATION (Details 1) - Stock Appreciation Rights (SARs) [Member]</t>
  </si>
  <si>
    <t>Stock Settled [Member]</t>
  </si>
  <si>
    <t>Number of unvested SAR shares</t>
  </si>
  <si>
    <t>Unvested shares as of January 1, 2017</t>
  </si>
  <si>
    <t>Vested</t>
  </si>
  <si>
    <t>Forfeited</t>
  </si>
  <si>
    <t>Unvested shares as of December 31, 2017</t>
  </si>
  <si>
    <t>Vested | $ / shares</t>
  </si>
  <si>
    <t>Cash Settled [Member]</t>
  </si>
  <si>
    <t>Granted</t>
  </si>
  <si>
    <t>Granted | $ / shares</t>
  </si>
  <si>
    <t>$ .66</t>
  </si>
  <si>
    <t>STOCK-BASED COMPENSATION (Details 2)</t>
  </si>
  <si>
    <t>Dec. 31, 2017USD ($)$ / sharesshares</t>
  </si>
  <si>
    <t>Number of Options Outstanding, Beginning | shares</t>
  </si>
  <si>
    <t>Number of Options Granted | shares</t>
  </si>
  <si>
    <t>Number of Options Exercised | shares</t>
  </si>
  <si>
    <t>Number of Options Forfeited | shares</t>
  </si>
  <si>
    <t>Number of Options Assumed | shares</t>
  </si>
  <si>
    <t>Number of Options Outstanding, Ending | shares</t>
  </si>
  <si>
    <t>Vested and expected to vest December 31, 2017 | shares</t>
  </si>
  <si>
    <t>Number of shares Options Exercisable | shares</t>
  </si>
  <si>
    <t>Weighted Average Exercise Price Outstanding</t>
  </si>
  <si>
    <t>Weighted Average Exercise Price Granted</t>
  </si>
  <si>
    <t>Weighted Average Exercise Price Exercised</t>
  </si>
  <si>
    <t>Weighted Average Exercise Price Forfeited</t>
  </si>
  <si>
    <t>Weighted Average Exercise Price Assumed</t>
  </si>
  <si>
    <t>Weighted Average Exercise Price Vested and expected to vest at December 31, 2017</t>
  </si>
  <si>
    <t>Weighted Average Exercise Price Exercisable</t>
  </si>
  <si>
    <t>Weighted Average Remaining Contractual Life (in years) Outstanding</t>
  </si>
  <si>
    <t>9 months 7 days</t>
  </si>
  <si>
    <t>Weighted Average Remaining Contractual Life (in years) Granted</t>
  </si>
  <si>
    <t>9 years 3 months 18 days</t>
  </si>
  <si>
    <t>9 years 3 months</t>
  </si>
  <si>
    <t>Weighted Average Remaining Contractual Life (in years) Vested and expected to vest at December 31, 2017</t>
  </si>
  <si>
    <t>Weighted Average Remaining Contractual Life (in years) Exercisable</t>
  </si>
  <si>
    <t>Aggregate Intrinsic Value Outstanding, Beginning | $</t>
  </si>
  <si>
    <t>Aggregate Intrinsic Value Granted</t>
  </si>
  <si>
    <t>Aggregate Intrinsic Value Exercised | $</t>
  </si>
  <si>
    <t>Aggregate Intrinsic Value Forfeited</t>
  </si>
  <si>
    <t>Aggregate Intrinsic Value Assumed</t>
  </si>
  <si>
    <t>Aggregate Intrinsic Value Outstanding, Ending | $</t>
  </si>
  <si>
    <t>Aggregate Intrinsic Value Vested and expected to vest at December 31, 2017 | $</t>
  </si>
  <si>
    <t>Aggregate Intrinsic Value Exercisable at December 31, 2017 | $</t>
  </si>
  <si>
    <t>STOCK-BASED COMPENSATION (Details Narrative) - USD ($)</t>
  </si>
  <si>
    <t>Weighted average remaining service period</t>
  </si>
  <si>
    <t>SAR, Weighted average assumptions used to estimate fair value expected life</t>
  </si>
  <si>
    <t>5 years 9 months 18 days</t>
  </si>
  <si>
    <t>SAR, Weighted average assumptions used to estimate fair value volatility</t>
  </si>
  <si>
    <t>84.20%</t>
  </si>
  <si>
    <t>SAR, Weighted average assumptions used to estimate fair value risk-free rate</t>
  </si>
  <si>
    <t>1.42%</t>
  </si>
  <si>
    <t>Share-based compensation expense</t>
  </si>
  <si>
    <t>Unrecognized compensation cost</t>
  </si>
  <si>
    <t>2 years</t>
  </si>
  <si>
    <t>5 months</t>
  </si>
  <si>
    <t>3 years 9 months 18 days</t>
  </si>
  <si>
    <t>117.70%</t>
  </si>
  <si>
    <t>2.05%</t>
  </si>
  <si>
    <t>EARNINGS PER COMMON SHARE (Details) - USD ($)</t>
  </si>
  <si>
    <t>Net loss attributable to common stockholders</t>
  </si>
  <si>
    <t>Net loss per common share:</t>
  </si>
  <si>
    <t>Weighted average common shares outstanding</t>
  </si>
  <si>
    <t>Add potentially dilutive securities</t>
  </si>
  <si>
    <t>Unvested restricted stock awards</t>
  </si>
  <si>
    <t>Series D preferred stock</t>
  </si>
  <si>
    <t>Diluted weighted average common shares outstanding</t>
  </si>
  <si>
    <t>DEBT AND INTEREST EXPENSE (Details) - USD ($)</t>
  </si>
  <si>
    <t>Total Debt</t>
  </si>
  <si>
    <t>Less: current portion</t>
  </si>
  <si>
    <t>Total long-term debt</t>
  </si>
  <si>
    <t>Senior credit facility [Member]</t>
  </si>
  <si>
    <t>Installment loan due 7/22/18 [Member]</t>
  </si>
  <si>
    <t>Installment loan due 7/15/17 [Member]</t>
  </si>
  <si>
    <t>DEBT AND INTEREST EXPENSE (Details Narrative) - USD ($)</t>
  </si>
  <si>
    <t>Debt And Interest Expense Details Narrative</t>
  </si>
  <si>
    <t>Commitment fees</t>
  </si>
  <si>
    <t>INCOME TAXES (Details) - USD ($)</t>
  </si>
  <si>
    <t>Current income taxes (benefit):</t>
  </si>
  <si>
    <t>Federal</t>
  </si>
  <si>
    <t>State</t>
  </si>
  <si>
    <t>Deferred income taxes (benefit):</t>
  </si>
  <si>
    <t>Total income tax expense</t>
  </si>
  <si>
    <t>INCOME TAXES (Details 1)</t>
  </si>
  <si>
    <t>Income Taxes Details 1</t>
  </si>
  <si>
    <t>U. S. statutory rate</t>
  </si>
  <si>
    <t>35.00%</t>
  </si>
  <si>
    <t>State income taxes (net of federal benefit)</t>
  </si>
  <si>
    <t>(9.21%)</t>
  </si>
  <si>
    <t>(3.55%)</t>
  </si>
  <si>
    <t>Nondeductible transaction costs</t>
  </si>
  <si>
    <t>(1.61%)</t>
  </si>
  <si>
    <t>(2.84%)</t>
  </si>
  <si>
    <t>Stock compensation</t>
  </si>
  <si>
    <t>(0.03%)</t>
  </si>
  <si>
    <t>(4.07%)</t>
  </si>
  <si>
    <t>Prior year differences</t>
  </si>
  <si>
    <t>7.38%</t>
  </si>
  <si>
    <t>0.00%</t>
  </si>
  <si>
    <t>Change in tax rates</t>
  </si>
  <si>
    <t>(429.43%)</t>
  </si>
  <si>
    <t>Valuation allowance</t>
  </si>
  <si>
    <t>397.96%</t>
  </si>
  <si>
    <t>(28.08%)</t>
  </si>
  <si>
    <t>(0.06%)</t>
  </si>
  <si>
    <t>(0.01%)</t>
  </si>
  <si>
    <t>Effective tax rate</t>
  </si>
  <si>
    <t>INCOME TAXES (Details 2) - USD ($)</t>
  </si>
  <si>
    <t>Deferred income tax liabilities</t>
  </si>
  <si>
    <t>Other property, plant and equipment</t>
  </si>
  <si>
    <t>Deferred tax liability</t>
  </si>
  <si>
    <t>Deferred income tax assets</t>
  </si>
  <si>
    <t>Net operating loss carryforward</t>
  </si>
  <si>
    <t>Financial accruals and other</t>
  </si>
  <si>
    <t>Stock based compensation</t>
  </si>
  <si>
    <t>Deferred tax asset</t>
  </si>
  <si>
    <t>Net deferred tax asset (liability)</t>
  </si>
  <si>
    <t>INCOME TAXES (Details Narrative)</t>
  </si>
  <si>
    <t>Income Taxes Details Narrative</t>
  </si>
  <si>
    <t>Net operating loss carryforwards</t>
  </si>
  <si>
    <t>Net operating loss carryforwards valuation allowance</t>
  </si>
  <si>
    <t>COMMITMENTS AND CONTINGENCIES (Details)</t>
  </si>
  <si>
    <t>Future minimum rentals under all noncancellable operating leases</t>
  </si>
  <si>
    <t>COMMITMENTS AND CONTINGENCIES (Details Narrative) - USD ($)</t>
  </si>
  <si>
    <t>Commitments And Contingencies Details Narrative</t>
  </si>
  <si>
    <t>Aggregate rental expense</t>
  </si>
  <si>
    <t>EMPLOYEE BENEFIT PLANS (Details Narrative) - USD ($)</t>
  </si>
  <si>
    <t>Defined Contribution Plan, Employer Matching Contribution, Percent</t>
  </si>
  <si>
    <t>100.00%</t>
  </si>
  <si>
    <t>Defined Contribution Plan, Employer Contribution</t>
  </si>
  <si>
    <t>Accrued liability for compensated absences</t>
  </si>
  <si>
    <t>SALES TO MAJOR CUSTOMERS (Details Narrative)</t>
  </si>
  <si>
    <t>Sales To Major Customers Details Narrative</t>
  </si>
  <si>
    <t>Number of major customer</t>
  </si>
  <si>
    <t>Oil and natural gas sales to major customers (percent)</t>
  </si>
  <si>
    <t>79.00%</t>
  </si>
  <si>
    <t>78.00%</t>
  </si>
  <si>
    <t>SUPPLEMENTARY INFORMATION ON OIL AND NATURAL GAS EXPLORATION,  DEVELOPMENT AND PRODUCTION ACTIVITIES (UNAUDITED) (Details) - USD ($)</t>
  </si>
  <si>
    <t>Exploration (including geological and geophysical costs)</t>
  </si>
  <si>
    <t>Development</t>
  </si>
  <si>
    <t>Acquisition of properties, net</t>
  </si>
  <si>
    <t>Capitalized overhead</t>
  </si>
  <si>
    <t>Lease acquisition costs, net of recoveries</t>
  </si>
  <si>
    <t>Total costs incurred</t>
  </si>
  <si>
    <t>SUPPLEMENTARY INFORMATION ON OIL AND NATURAL GAS EXPLORATION,  DEVELOPMENT AND PRODUCTION ACTIVITIES (UNAUDITED) (Details 1) - USD ($)</t>
  </si>
  <si>
    <t>Oil and natural gas properties, Capitalized</t>
  </si>
  <si>
    <t>Unproved properties</t>
  </si>
  <si>
    <t>Total oil and gas properties</t>
  </si>
  <si>
    <t>Less accumulated DD&amp;A</t>
  </si>
  <si>
    <t>Net oil and natural gas properties capitalized</t>
  </si>
  <si>
    <t>SUPPLEMENTARY INFORMATION ON OIL AND NATURAL GAS EXPLORATION,  DEVELOPMENT AND PRODUCTION ACTIVITIES (UNAUDITED) (Details 2)</t>
  </si>
  <si>
    <t>Dec. 31, 2017bblMMcf</t>
  </si>
  <si>
    <t>Dec. 31, 2016bblMMcf</t>
  </si>
  <si>
    <t>Dec. 31, 2015bblMMcf</t>
  </si>
  <si>
    <t>Oil in (Bbls) [Member]</t>
  </si>
  <si>
    <t>Reserve Quantities [Line Items]</t>
  </si>
  <si>
    <t>Proved developed and undeveloped reserves, Beginning of year</t>
  </si>
  <si>
    <t>Revisions of Previous Estimates</t>
  </si>
  <si>
    <t>Extension, discoveries and other additions</t>
  </si>
  <si>
    <t>Purchases of minerals in place</t>
  </si>
  <si>
    <t>Sales of minerals in place</t>
  </si>
  <si>
    <t>Production</t>
  </si>
  <si>
    <t>Proved developed and undeveloped reserves, End of year</t>
  </si>
  <si>
    <t>Proved developed reserves, Beginning of the year</t>
  </si>
  <si>
    <t>Proved developed reserves, End of year</t>
  </si>
  <si>
    <t>Proved undeveloped reserves, Beginning of year</t>
  </si>
  <si>
    <t>Proved undeveloped reserves, End of year</t>
  </si>
  <si>
    <t>NGL in (Bbls) [Member]</t>
  </si>
  <si>
    <t>Natural Gas (in Mcf) [Member]</t>
  </si>
  <si>
    <t>Proved developed and undeveloped reserves, Beginning of year | MMcf</t>
  </si>
  <si>
    <t>Revisions of Previous Estimates | MMcf</t>
  </si>
  <si>
    <t>Extension, discoveries and other additions | MMcf</t>
  </si>
  <si>
    <t>Purchases of minerals in place | MMcf</t>
  </si>
  <si>
    <t>Sales of minerals in place | MMcf</t>
  </si>
  <si>
    <t>Production | MMcf</t>
  </si>
  <si>
    <t>Proved developed and undeveloped reserves, End of year | MMcf</t>
  </si>
  <si>
    <t>Proved developed reserves, Beginning of the year | MMcf</t>
  </si>
  <si>
    <t>Proved developed reserves, End of year | MMcf</t>
  </si>
  <si>
    <t>Proved undeveloped reserves, Beginning of year | MMcf</t>
  </si>
  <si>
    <t>Proved undeveloped reserves, End of year | MMcf</t>
  </si>
  <si>
    <t>BOE [Member]</t>
  </si>
  <si>
    <t>SUPPLEMENTARY INFORMATION ON OIL AND NATURAL GAS EXPLORATION,  DEVELOPMENT AND PRODUCTION ACTIVITIES (UNAUDITED) (Details 3) - USD ($)</t>
  </si>
  <si>
    <t>Future cash inflows</t>
  </si>
  <si>
    <t>Future oil and natural gas operating expenses</t>
  </si>
  <si>
    <t>Future development costs</t>
  </si>
  <si>
    <t>Future income tax expenses</t>
  </si>
  <si>
    <t>Future net cash flows</t>
  </si>
  <si>
    <t>10% annual discount for estimating timing of cash flows</t>
  </si>
  <si>
    <t>Standardized measure of discounted future net cash flows</t>
  </si>
  <si>
    <t>SUPPLEMENTARY INFORMATION ON OIL AND NATURAL GAS EXPLORATION,  DEVELOPMENT AND PRODUCTION ACTIVITIES (UNAUDITED) (Details 4) - USD ($)</t>
  </si>
  <si>
    <t>Beginning of year</t>
  </si>
  <si>
    <t>Changes due to current year operation:</t>
  </si>
  <si>
    <t>Sales of oil and natural gas, net of oil and natural gas operating expenses</t>
  </si>
  <si>
    <t>Extensions and discoveries</t>
  </si>
  <si>
    <t>Purchases of oil and gas properties</t>
  </si>
  <si>
    <t>Development costs incurred during the period that reduced future development costs</t>
  </si>
  <si>
    <t>Changes due to revisions in standardized variables:</t>
  </si>
  <si>
    <t>Prices and operating expenses</t>
  </si>
  <si>
    <t>Income taxes</t>
  </si>
  <si>
    <t>Estimated future development costs</t>
  </si>
  <si>
    <t>Quantity estimates</t>
  </si>
  <si>
    <t>Sale of reserves in place</t>
  </si>
  <si>
    <t>Accretion of discount</t>
  </si>
  <si>
    <t>Production rates, timing and other</t>
  </si>
  <si>
    <t>Net change</t>
  </si>
  <si>
    <t>End of year</t>
  </si>
  <si>
    <t>SUPPLEMENTARY INFORMATION ON OIL AND NATURAL GAS EXPLORATION,  DEVELOPMENT AND PRODUCTION ACTIVITIES (Details Narrative)</t>
  </si>
  <si>
    <t>Dec. 31, 2017$ / MMBTU$ / bbl</t>
  </si>
  <si>
    <t>Dec. 31, 2016$ / MMBTU$ / bbl</t>
  </si>
  <si>
    <t>Crude oil prices used in computing future cash flow | $ / bbl</t>
  </si>
  <si>
    <t>Natural gas prices used in computing future cash flow | $ / MMBTU</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480489</v>
      </c>
    </row>
    <row r="15" spans="1:4">
      <c r="A15" s="4" t="s">
        <v>25</v>
      </c>
      <c r="C15" s="5" t="n">
        <v>2323016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363</v>
      </c>
      <c r="C3" s="6" t="n">
        <v>3625686</v>
      </c>
    </row>
    <row r="4" spans="1:3">
      <c r="A4" s="3" t="s">
        <v>33</v>
      </c>
    </row>
    <row r="5" spans="1:3">
      <c r="A5" s="4" t="s">
        <v>34</v>
      </c>
      <c r="B5" s="5" t="n">
        <v>4496316</v>
      </c>
      <c r="C5" s="5" t="n">
        <v>4827798</v>
      </c>
    </row>
    <row r="6" spans="1:3">
      <c r="A6" s="4" t="s">
        <v>35</v>
      </c>
      <c r="B6" s="5" t="n">
        <v>53979</v>
      </c>
      <c r="C6" s="5" t="n">
        <v>68014</v>
      </c>
    </row>
    <row r="7" spans="1:3">
      <c r="A7" s="4" t="s">
        <v>36</v>
      </c>
      <c r="B7" s="5" t="n">
        <v>1004479</v>
      </c>
      <c r="C7" s="5" t="n">
        <v>1757337</v>
      </c>
    </row>
    <row r="8" spans="1:3">
      <c r="A8" s="4" t="s">
        <v>37</v>
      </c>
      <c r="B8" s="5" t="n">
        <v>976462</v>
      </c>
      <c r="C8" s="5" t="n">
        <v>1063418</v>
      </c>
    </row>
    <row r="9" spans="1:3">
      <c r="A9" s="4" t="s">
        <v>38</v>
      </c>
      <c r="B9" s="5" t="n">
        <v>347490</v>
      </c>
      <c r="C9" s="5" t="n">
        <v>284305</v>
      </c>
    </row>
    <row r="10" spans="1:3">
      <c r="A10" s="4" t="s">
        <v>39</v>
      </c>
      <c r="B10" s="5" t="n">
        <v>7016089</v>
      </c>
      <c r="C10" s="5" t="n">
        <v>11626558</v>
      </c>
    </row>
    <row r="11" spans="1:3">
      <c r="A11" s="3" t="s">
        <v>40</v>
      </c>
    </row>
    <row r="12" spans="1:3">
      <c r="A12" s="4" t="s">
        <v>41</v>
      </c>
      <c r="B12" s="5" t="n">
        <v>494216531</v>
      </c>
      <c r="C12" s="5" t="n">
        <v>488723905</v>
      </c>
    </row>
    <row r="13" spans="1:3">
      <c r="A13" s="4" t="s">
        <v>42</v>
      </c>
      <c r="B13" s="5" t="n">
        <v>6794372</v>
      </c>
      <c r="C13" s="5" t="n">
        <v>3656989</v>
      </c>
    </row>
    <row r="14" spans="1:3">
      <c r="A14" s="4" t="s">
        <v>43</v>
      </c>
      <c r="B14" s="5" t="n">
        <v>501010903</v>
      </c>
      <c r="C14" s="5" t="n">
        <v>492380894</v>
      </c>
    </row>
    <row r="15" spans="1:3">
      <c r="A15" s="4" t="s">
        <v>44</v>
      </c>
      <c r="B15" s="5" t="n">
        <v>-421165400</v>
      </c>
      <c r="C15" s="5" t="n">
        <v>-410440433</v>
      </c>
    </row>
    <row r="16" spans="1:3">
      <c r="A16" s="4" t="s">
        <v>45</v>
      </c>
      <c r="B16" s="5" t="n">
        <v>79845503</v>
      </c>
      <c r="C16" s="5" t="n">
        <v>81940461</v>
      </c>
    </row>
    <row r="17" spans="1:3">
      <c r="A17" s="3" t="s">
        <v>46</v>
      </c>
    </row>
    <row r="18" spans="1:3">
      <c r="A18" s="4" t="s">
        <v>47</v>
      </c>
      <c r="B18" s="5" t="n">
        <v>1600000</v>
      </c>
      <c r="C18" s="5" t="n">
        <v>1600000</v>
      </c>
    </row>
    <row r="19" spans="1:3">
      <c r="A19" s="4" t="s">
        <v>48</v>
      </c>
      <c r="B19" s="5" t="n">
        <v>2845459</v>
      </c>
      <c r="C19" s="5" t="n">
        <v>7136530</v>
      </c>
    </row>
    <row r="20" spans="1:3">
      <c r="A20" s="4" t="s">
        <v>49</v>
      </c>
      <c r="B20" s="5" t="n">
        <v>4445459</v>
      </c>
      <c r="C20" s="5" t="n">
        <v>8736530</v>
      </c>
    </row>
    <row r="21" spans="1:3">
      <c r="A21" s="4" t="s">
        <v>50</v>
      </c>
      <c r="B21" s="5" t="n">
        <v>-1409535</v>
      </c>
      <c r="C21" s="5" t="n">
        <v>-5349145</v>
      </c>
    </row>
    <row r="22" spans="1:3">
      <c r="A22" s="4" t="s">
        <v>51</v>
      </c>
      <c r="B22" s="5" t="n">
        <v>3035924</v>
      </c>
      <c r="C22" s="5" t="n">
        <v>3387385</v>
      </c>
    </row>
    <row r="23" spans="1:3">
      <c r="A23" s="3" t="s">
        <v>52</v>
      </c>
    </row>
    <row r="24" spans="1:3">
      <c r="A24" s="4" t="s">
        <v>53</v>
      </c>
      <c r="B24" s="5" t="n">
        <v>467592</v>
      </c>
      <c r="C24" s="5" t="n">
        <v>467306</v>
      </c>
    </row>
    <row r="25" spans="1:3">
      <c r="A25" s="4" t="s">
        <v>54</v>
      </c>
      <c r="B25" s="5" t="n">
        <v>270842</v>
      </c>
      <c r="C25" s="5" t="n">
        <v>517201</v>
      </c>
    </row>
    <row r="26" spans="1:3">
      <c r="A26" s="4" t="s">
        <v>55</v>
      </c>
      <c r="B26" s="5" t="n">
        <v>738434</v>
      </c>
      <c r="C26" s="5" t="n">
        <v>984507</v>
      </c>
    </row>
    <row r="27" spans="1:3">
      <c r="A27" s="4" t="s">
        <v>56</v>
      </c>
      <c r="B27" s="5" t="n">
        <v>90635950</v>
      </c>
      <c r="C27" s="5" t="n">
        <v>97938911</v>
      </c>
    </row>
    <row r="28" spans="1:3">
      <c r="A28" s="3" t="s">
        <v>57</v>
      </c>
    </row>
    <row r="29" spans="1:3">
      <c r="A29" s="4" t="s">
        <v>58</v>
      </c>
      <c r="B29" s="5" t="n">
        <v>651124</v>
      </c>
      <c r="C29" s="5" t="n">
        <v>599341</v>
      </c>
    </row>
    <row r="30" spans="1:3">
      <c r="A30" s="4" t="s">
        <v>59</v>
      </c>
      <c r="B30" s="5" t="n">
        <v>11931218</v>
      </c>
      <c r="C30" s="5" t="n">
        <v>11009631</v>
      </c>
    </row>
    <row r="31" spans="1:3">
      <c r="A31" s="4" t="s">
        <v>60</v>
      </c>
      <c r="B31" s="5" t="n">
        <v>903003</v>
      </c>
      <c r="C31" s="5" t="n">
        <v>1340451</v>
      </c>
    </row>
    <row r="32" spans="1:3">
      <c r="A32" s="4" t="s">
        <v>61</v>
      </c>
      <c r="B32" s="5" t="n">
        <v>277355</v>
      </c>
      <c r="C32" s="5" t="n">
        <v>376735</v>
      </c>
    </row>
    <row r="33" spans="1:3">
      <c r="A33" s="4" t="s">
        <v>62</v>
      </c>
      <c r="B33" s="5" t="n">
        <v>2295438</v>
      </c>
      <c r="C33" s="5" t="n">
        <v>2572680</v>
      </c>
    </row>
    <row r="34" spans="1:3">
      <c r="A34" s="4" t="s">
        <v>63</v>
      </c>
      <c r="B34" s="5" t="n">
        <v>16058138</v>
      </c>
      <c r="C34" s="5" t="n">
        <v>15898838</v>
      </c>
    </row>
    <row r="35" spans="1:3">
      <c r="A35" s="4" t="s">
        <v>64</v>
      </c>
      <c r="B35" s="5" t="n">
        <v>27700000</v>
      </c>
      <c r="C35" s="5" t="n">
        <v>39500000</v>
      </c>
    </row>
    <row r="36" spans="1:3">
      <c r="A36" s="3" t="s">
        <v>65</v>
      </c>
    </row>
    <row r="37" spans="1:3">
      <c r="A37" s="4" t="s">
        <v>61</v>
      </c>
      <c r="B37" s="5" t="n">
        <v>10189058</v>
      </c>
      <c r="C37" s="5" t="n">
        <v>9819648</v>
      </c>
    </row>
    <row r="38" spans="1:3">
      <c r="A38" s="4" t="s">
        <v>60</v>
      </c>
      <c r="B38" s="5" t="n">
        <v>336406</v>
      </c>
      <c r="C38" s="5" t="n">
        <v>1215551</v>
      </c>
    </row>
    <row r="39" spans="1:3">
      <c r="A39" s="4" t="s">
        <v>66</v>
      </c>
      <c r="B39" s="5" t="n">
        <v>290566</v>
      </c>
      <c r="C39" s="5" t="n">
        <v>0</v>
      </c>
    </row>
    <row r="40" spans="1:3">
      <c r="A40" s="4" t="s">
        <v>67</v>
      </c>
      <c r="B40" s="5" t="n">
        <v>191110</v>
      </c>
      <c r="C40" s="5" t="n">
        <v>0</v>
      </c>
    </row>
    <row r="41" spans="1:3">
      <c r="A41" s="4" t="s">
        <v>68</v>
      </c>
      <c r="B41" s="5" t="n">
        <v>11007140</v>
      </c>
      <c r="C41" s="5" t="n">
        <v>11035199</v>
      </c>
    </row>
    <row r="42" spans="1:3">
      <c r="A42" s="4" t="s">
        <v>69</v>
      </c>
      <c r="B42" s="4" t="s">
        <v>70</v>
      </c>
      <c r="C42" s="4" t="s">
        <v>70</v>
      </c>
    </row>
    <row r="43" spans="1:3">
      <c r="A43" s="3" t="s">
        <v>71</v>
      </c>
    </row>
    <row r="44" spans="1:3">
      <c r="A44" s="4" t="s">
        <v>72</v>
      </c>
      <c r="B44" s="5" t="n">
        <v>1904</v>
      </c>
      <c r="C44" s="5" t="n">
        <v>1777</v>
      </c>
    </row>
    <row r="45" spans="1:3">
      <c r="A45" s="4" t="s">
        <v>73</v>
      </c>
      <c r="B45" s="5" t="n">
        <v>22662</v>
      </c>
      <c r="C45" s="5" t="n">
        <v>12202</v>
      </c>
    </row>
    <row r="46" spans="1:3">
      <c r="A46" s="4" t="s">
        <v>74</v>
      </c>
      <c r="B46" s="5" t="n">
        <v>55064685</v>
      </c>
      <c r="C46" s="5" t="n">
        <v>43877563</v>
      </c>
    </row>
    <row r="47" spans="1:3">
      <c r="A47" s="4" t="s">
        <v>75</v>
      </c>
      <c r="B47" s="5" t="n">
        <v>-25278</v>
      </c>
      <c r="C47" s="5" t="n">
        <v>0</v>
      </c>
    </row>
    <row r="48" spans="1:3">
      <c r="A48" s="4" t="s">
        <v>76</v>
      </c>
      <c r="B48" s="5" t="n">
        <v>-19193301</v>
      </c>
      <c r="C48" s="5" t="n">
        <v>-12386668</v>
      </c>
    </row>
    <row r="49" spans="1:3">
      <c r="A49" s="4" t="s">
        <v>77</v>
      </c>
      <c r="B49" s="5" t="n">
        <v>35870672</v>
      </c>
      <c r="C49" s="5" t="n">
        <v>31504874</v>
      </c>
    </row>
    <row r="50" spans="1:3">
      <c r="A50" s="4" t="s">
        <v>78</v>
      </c>
      <c r="B50" s="6" t="n">
        <v>90635950</v>
      </c>
      <c r="C50" s="5" t="n">
        <v>97938911</v>
      </c>
    </row>
    <row r="51" spans="1:3">
      <c r="A51" s="4" t="s">
        <v>79</v>
      </c>
    </row>
    <row r="52" spans="1:3">
      <c r="A52" s="3" t="s">
        <v>71</v>
      </c>
    </row>
    <row r="53" spans="1:3">
      <c r="A53" s="4" t="s">
        <v>72</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115</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71</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0</v>
      </c>
    </row>
    <row r="2" spans="1:3">
      <c r="A2" s="3" t="s">
        <v>81</v>
      </c>
    </row>
    <row r="3" spans="1:3">
      <c r="A3" s="4" t="s">
        <v>82</v>
      </c>
      <c r="B3" s="7" t="n">
        <v>0.001</v>
      </c>
      <c r="C3" s="7" t="n">
        <v>0.001</v>
      </c>
    </row>
    <row r="4" spans="1:3">
      <c r="A4" s="4" t="s">
        <v>83</v>
      </c>
      <c r="B4" s="5" t="n">
        <v>7000000</v>
      </c>
      <c r="C4" s="5" t="n">
        <v>7000000</v>
      </c>
    </row>
    <row r="5" spans="1:3">
      <c r="A5" s="4" t="s">
        <v>84</v>
      </c>
      <c r="B5" s="5" t="n">
        <v>1904391</v>
      </c>
      <c r="C5" s="5" t="n">
        <v>1776718</v>
      </c>
    </row>
    <row r="6" spans="1:3">
      <c r="A6" s="4" t="s">
        <v>85</v>
      </c>
      <c r="B6" s="4" t="s">
        <v>86</v>
      </c>
      <c r="C6" s="4" t="s">
        <v>86</v>
      </c>
    </row>
    <row r="7" spans="1:3">
      <c r="A7" s="4" t="s">
        <v>87</v>
      </c>
      <c r="B7" s="5" t="n">
        <v>100000000</v>
      </c>
      <c r="C7" s="5" t="n">
        <v>100000000</v>
      </c>
    </row>
    <row r="8" spans="1:3">
      <c r="A8" s="4" t="s">
        <v>88</v>
      </c>
      <c r="B8" s="5" t="n">
        <v>22661758</v>
      </c>
      <c r="C8" s="5" t="n">
        <v>12201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123</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9</v>
      </c>
      <c r="B1" s="2" t="s">
        <v>1</v>
      </c>
    </row>
    <row r="2" spans="1:2">
      <c r="B2" s="2" t="s">
        <v>2</v>
      </c>
    </row>
    <row r="3" spans="1:2">
      <c r="A3" s="3" t="s">
        <v>310</v>
      </c>
    </row>
    <row r="4" spans="1:2">
      <c r="A4" s="4" t="s">
        <v>37</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30</v>
      </c>
    </row>
    <row r="4" spans="1:2">
      <c r="A4" s="4" t="s">
        <v>60</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4" t="s">
        <v>339</v>
      </c>
      <c r="B3" s="4" t="s">
        <v>340</v>
      </c>
    </row>
    <row r="4" spans="1:2">
      <c r="A4" s="4" t="s">
        <v>341</v>
      </c>
    </row>
    <row r="5" spans="1:2">
      <c r="A5" s="4" t="s">
        <v>339</v>
      </c>
      <c r="B5" s="4" t="s">
        <v>342</v>
      </c>
    </row>
    <row r="6" spans="1:2">
      <c r="A6" s="4" t="s">
        <v>343</v>
      </c>
    </row>
    <row r="7" spans="1:2">
      <c r="A7" s="4" t="s">
        <v>339</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9</v>
      </c>
      <c r="B1" s="2" t="s">
        <v>1</v>
      </c>
    </row>
    <row r="2" spans="1:3">
      <c r="B2" s="2" t="s">
        <v>2</v>
      </c>
      <c r="C2" s="2" t="s">
        <v>30</v>
      </c>
    </row>
    <row r="3" spans="1:3">
      <c r="A3" s="3" t="s">
        <v>90</v>
      </c>
    </row>
    <row r="4" spans="1:3">
      <c r="A4" s="4" t="s">
        <v>91</v>
      </c>
      <c r="B4" s="6" t="n">
        <v>25443601</v>
      </c>
      <c r="C4" s="6" t="n">
        <v>14772708</v>
      </c>
    </row>
    <row r="5" spans="1:3">
      <c r="A5" s="3" t="s">
        <v>92</v>
      </c>
    </row>
    <row r="6" spans="1:3">
      <c r="A6" s="4" t="s">
        <v>93</v>
      </c>
      <c r="B6" s="5" t="n">
        <v>11037313</v>
      </c>
      <c r="C6" s="5" t="n">
        <v>5563630</v>
      </c>
    </row>
    <row r="7" spans="1:3">
      <c r="A7" s="4" t="s">
        <v>94</v>
      </c>
      <c r="B7" s="5" t="n">
        <v>2381365</v>
      </c>
      <c r="C7" s="5" t="n">
        <v>1731969</v>
      </c>
    </row>
    <row r="8" spans="1:3">
      <c r="A8" s="4" t="s">
        <v>95</v>
      </c>
      <c r="B8" s="5" t="n">
        <v>6934381</v>
      </c>
      <c r="C8" s="5" t="n">
        <v>12727328</v>
      </c>
    </row>
    <row r="9" spans="1:3">
      <c r="A9" s="4" t="s">
        <v>96</v>
      </c>
      <c r="B9" s="5" t="n">
        <v>10955203</v>
      </c>
      <c r="C9" s="5" t="n">
        <v>8239802</v>
      </c>
    </row>
    <row r="10" spans="1:3">
      <c r="A10" s="4" t="s">
        <v>97</v>
      </c>
      <c r="B10" s="5" t="n">
        <v>557683</v>
      </c>
      <c r="C10" s="5" t="n">
        <v>254573</v>
      </c>
    </row>
    <row r="11" spans="1:3">
      <c r="A11" s="4" t="s">
        <v>98</v>
      </c>
      <c r="B11" s="5" t="n">
        <v>0</v>
      </c>
      <c r="C11" s="5" t="n">
        <v>20654848</v>
      </c>
    </row>
    <row r="12" spans="1:3">
      <c r="A12" s="4" t="s">
        <v>99</v>
      </c>
      <c r="B12" s="5" t="n">
        <v>335567</v>
      </c>
      <c r="C12" s="5" t="n">
        <v>556407</v>
      </c>
    </row>
    <row r="13" spans="1:3">
      <c r="A13" s="4" t="s">
        <v>100</v>
      </c>
      <c r="B13" s="5" t="n">
        <v>32201512</v>
      </c>
      <c r="C13" s="5" t="n">
        <v>49728557</v>
      </c>
    </row>
    <row r="14" spans="1:3">
      <c r="A14" s="4" t="s">
        <v>101</v>
      </c>
      <c r="B14" s="5" t="n">
        <v>-6757911</v>
      </c>
      <c r="C14" s="5" t="n">
        <v>-34955849</v>
      </c>
    </row>
    <row r="15" spans="1:3">
      <c r="A15" s="3" t="s">
        <v>102</v>
      </c>
    </row>
    <row r="16" spans="1:3">
      <c r="A16" s="4" t="s">
        <v>103</v>
      </c>
      <c r="B16" s="5" t="n">
        <v>2554934</v>
      </c>
      <c r="C16" s="5" t="n">
        <v>-3775254</v>
      </c>
    </row>
    <row r="17" spans="1:3">
      <c r="A17" s="4" t="s">
        <v>104</v>
      </c>
      <c r="B17" s="5" t="n">
        <v>-1734807</v>
      </c>
      <c r="C17" s="5" t="n">
        <v>-659572</v>
      </c>
    </row>
    <row r="18" spans="1:3">
      <c r="A18" s="4" t="s">
        <v>105</v>
      </c>
      <c r="B18" s="5" t="n">
        <v>484768</v>
      </c>
      <c r="C18" s="5" t="n">
        <v>-838473</v>
      </c>
    </row>
    <row r="19" spans="1:3">
      <c r="A19" s="4" t="s">
        <v>106</v>
      </c>
      <c r="B19" s="5" t="n">
        <v>60248</v>
      </c>
      <c r="C19" s="5" t="n">
        <v>55779</v>
      </c>
    </row>
    <row r="20" spans="1:3">
      <c r="A20" s="4" t="s">
        <v>107</v>
      </c>
      <c r="B20" s="5" t="n">
        <v>1365143</v>
      </c>
      <c r="C20" s="5" t="n">
        <v>-5217520</v>
      </c>
    </row>
    <row r="21" spans="1:3">
      <c r="A21" s="4" t="s">
        <v>108</v>
      </c>
      <c r="B21" s="5" t="n">
        <v>-5392768</v>
      </c>
      <c r="C21" s="5" t="n">
        <v>-40173369</v>
      </c>
    </row>
    <row r="22" spans="1:3">
      <c r="A22" s="4" t="s">
        <v>109</v>
      </c>
      <c r="B22" s="5" t="n">
        <v>0</v>
      </c>
      <c r="C22" s="5" t="n">
        <v>1425964</v>
      </c>
    </row>
    <row r="23" spans="1:3">
      <c r="A23" s="4" t="s">
        <v>110</v>
      </c>
      <c r="B23" s="5" t="n">
        <v>-5392768</v>
      </c>
      <c r="C23" s="5" t="n">
        <v>-41599333</v>
      </c>
    </row>
    <row r="24" spans="1:3">
      <c r="A24" s="3" t="s">
        <v>111</v>
      </c>
    </row>
    <row r="25" spans="1:3">
      <c r="A25" s="4" t="s">
        <v>112</v>
      </c>
      <c r="B25" s="5" t="n">
        <v>1413865</v>
      </c>
      <c r="C25" s="5" t="n">
        <v>1323641</v>
      </c>
    </row>
    <row r="26" spans="1:3">
      <c r="A26" s="4" t="s">
        <v>113</v>
      </c>
      <c r="B26" s="5" t="n">
        <v>0</v>
      </c>
      <c r="C26" s="5" t="n">
        <v>-271914</v>
      </c>
    </row>
    <row r="27" spans="1:3">
      <c r="A27" s="4" t="s">
        <v>114</v>
      </c>
      <c r="B27" s="6" t="n">
        <v>-6806633</v>
      </c>
      <c r="C27" s="6" t="n">
        <v>-42651060</v>
      </c>
    </row>
    <row r="28" spans="1:3">
      <c r="A28" s="3" t="s">
        <v>115</v>
      </c>
    </row>
    <row r="29" spans="1:3">
      <c r="A29" s="4" t="s">
        <v>116</v>
      </c>
      <c r="B29" s="8" t="n">
        <v>-0.46</v>
      </c>
      <c r="C29" s="8" t="n">
        <v>-5.13</v>
      </c>
    </row>
    <row r="30" spans="1:3">
      <c r="A30" s="4" t="s">
        <v>117</v>
      </c>
      <c r="B30" s="8" t="n">
        <v>-0.46</v>
      </c>
      <c r="C30" s="8" t="n">
        <v>-5.13</v>
      </c>
    </row>
    <row r="31" spans="1:3">
      <c r="A31" s="3" t="s">
        <v>118</v>
      </c>
    </row>
    <row r="32" spans="1:3">
      <c r="A32" s="4" t="s">
        <v>116</v>
      </c>
      <c r="B32" s="5" t="n">
        <v>14815991</v>
      </c>
      <c r="C32" s="5" t="n">
        <v>8317777</v>
      </c>
    </row>
    <row r="33" spans="1:3">
      <c r="A33" s="4" t="s">
        <v>117</v>
      </c>
      <c r="B33" s="5" t="n">
        <v>14815991</v>
      </c>
      <c r="C33" s="5" t="n">
        <v>8317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11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5"/>
    <col customWidth="1" max="2" min="2" width="16"/>
  </cols>
  <sheetData>
    <row r="1" spans="1:2">
      <c r="A1" s="1" t="s">
        <v>375</v>
      </c>
      <c r="B1" s="2" t="s">
        <v>1</v>
      </c>
    </row>
    <row r="2" spans="1:2">
      <c r="B2" s="2" t="s">
        <v>2</v>
      </c>
    </row>
    <row r="3" spans="1:2">
      <c r="A3" s="4" t="s">
        <v>376</v>
      </c>
    </row>
    <row r="4" spans="1:2">
      <c r="A4" s="4" t="s">
        <v>377</v>
      </c>
      <c r="B4" s="4" t="s">
        <v>378</v>
      </c>
    </row>
    <row r="5" spans="1:2">
      <c r="A5" s="4" t="s">
        <v>379</v>
      </c>
      <c r="B5" s="4" t="s">
        <v>380</v>
      </c>
    </row>
    <row r="6" spans="1:2">
      <c r="A6" s="4" t="s">
        <v>381</v>
      </c>
      <c r="B6" s="4" t="s">
        <v>382</v>
      </c>
    </row>
    <row r="7" spans="1:2">
      <c r="A7" s="4" t="s">
        <v>383</v>
      </c>
    </row>
    <row r="8" spans="1:2">
      <c r="A8" s="4" t="s">
        <v>377</v>
      </c>
      <c r="B8" s="4" t="s">
        <v>384</v>
      </c>
    </row>
    <row r="9" spans="1:2">
      <c r="A9" s="4" t="s">
        <v>379</v>
      </c>
      <c r="B9" s="4" t="s">
        <v>380</v>
      </c>
    </row>
    <row r="10" spans="1:2">
      <c r="A10" s="4" t="s">
        <v>381</v>
      </c>
      <c r="B10" s="4" t="s">
        <v>385</v>
      </c>
    </row>
    <row r="11" spans="1:2">
      <c r="A11" s="4" t="s">
        <v>386</v>
      </c>
    </row>
    <row r="12" spans="1:2">
      <c r="A12" s="4" t="s">
        <v>377</v>
      </c>
      <c r="B12" s="4" t="s">
        <v>387</v>
      </c>
    </row>
    <row r="13" spans="1:2">
      <c r="A13" s="4" t="s">
        <v>379</v>
      </c>
      <c r="B13" s="4" t="s">
        <v>380</v>
      </c>
    </row>
    <row r="14" spans="1:2">
      <c r="A14" s="4" t="s">
        <v>381</v>
      </c>
      <c r="B14" s="4" t="s">
        <v>388</v>
      </c>
    </row>
    <row r="15" spans="1:2">
      <c r="A15" s="4" t="s">
        <v>389</v>
      </c>
    </row>
    <row r="16" spans="1:2">
      <c r="A16" s="4" t="s">
        <v>377</v>
      </c>
      <c r="B16" s="4" t="s">
        <v>390</v>
      </c>
    </row>
    <row r="17" spans="1:2">
      <c r="A17" s="4" t="s">
        <v>379</v>
      </c>
      <c r="B17" s="4" t="s">
        <v>380</v>
      </c>
    </row>
    <row r="18" spans="1:2">
      <c r="A18" s="4" t="s">
        <v>381</v>
      </c>
      <c r="B18" s="4" t="s">
        <v>391</v>
      </c>
    </row>
    <row r="19" spans="1:2">
      <c r="A19" s="4" t="s">
        <v>392</v>
      </c>
    </row>
    <row r="20" spans="1:2">
      <c r="A20" s="4" t="s">
        <v>377</v>
      </c>
      <c r="B20" s="4" t="s">
        <v>393</v>
      </c>
    </row>
    <row r="21" spans="1:2">
      <c r="A21" s="4" t="s">
        <v>379</v>
      </c>
      <c r="B21" s="4" t="s">
        <v>380</v>
      </c>
    </row>
    <row r="22" spans="1:2">
      <c r="A22" s="4" t="s">
        <v>381</v>
      </c>
      <c r="B22" s="4" t="s">
        <v>394</v>
      </c>
    </row>
    <row r="23" spans="1:2">
      <c r="A23" s="4" t="s">
        <v>395</v>
      </c>
    </row>
    <row r="24" spans="1:2">
      <c r="A24" s="4" t="s">
        <v>377</v>
      </c>
      <c r="B24" s="4" t="s">
        <v>396</v>
      </c>
    </row>
    <row r="25" spans="1:2">
      <c r="A25" s="4" t="s">
        <v>379</v>
      </c>
      <c r="B25" s="4" t="s">
        <v>380</v>
      </c>
    </row>
    <row r="26" spans="1:2">
      <c r="A26" s="4" t="s">
        <v>381</v>
      </c>
      <c r="B26" s="4" t="s">
        <v>397</v>
      </c>
    </row>
    <row r="27" spans="1:2">
      <c r="A27" s="4" t="s">
        <v>398</v>
      </c>
    </row>
    <row r="28" spans="1:2">
      <c r="A28" s="4" t="s">
        <v>377</v>
      </c>
      <c r="B28" s="4" t="s">
        <v>399</v>
      </c>
    </row>
    <row r="29" spans="1:2">
      <c r="A29" s="4" t="s">
        <v>379</v>
      </c>
      <c r="B29" s="4" t="s">
        <v>380</v>
      </c>
    </row>
    <row r="30" spans="1:2">
      <c r="A30" s="4" t="s">
        <v>381</v>
      </c>
      <c r="B30" s="4" t="s">
        <v>400</v>
      </c>
    </row>
    <row r="31" spans="1:2">
      <c r="A31" s="4" t="s">
        <v>401</v>
      </c>
    </row>
    <row r="32" spans="1:2">
      <c r="A32" s="4" t="s">
        <v>377</v>
      </c>
      <c r="B32" s="4" t="s">
        <v>402</v>
      </c>
    </row>
    <row r="33" spans="1:2">
      <c r="A33" s="4" t="s">
        <v>379</v>
      </c>
      <c r="B33" s="4" t="s">
        <v>403</v>
      </c>
    </row>
    <row r="34" spans="1:2">
      <c r="A34" s="4" t="s">
        <v>381</v>
      </c>
      <c r="B34" s="4" t="s">
        <v>404</v>
      </c>
    </row>
    <row r="35" spans="1:2">
      <c r="A35" s="4" t="s">
        <v>405</v>
      </c>
    </row>
    <row r="36" spans="1:2">
      <c r="A36" s="4" t="s">
        <v>377</v>
      </c>
      <c r="B36" s="4" t="s">
        <v>406</v>
      </c>
    </row>
    <row r="37" spans="1:2">
      <c r="A37" s="4" t="s">
        <v>379</v>
      </c>
      <c r="B37" s="4" t="s">
        <v>407</v>
      </c>
    </row>
    <row r="38" spans="1:2">
      <c r="A38" s="4" t="s">
        <v>381</v>
      </c>
      <c r="B38" s="4" t="s">
        <v>408</v>
      </c>
    </row>
    <row r="39" spans="1:2">
      <c r="A39" s="4" t="s">
        <v>409</v>
      </c>
    </row>
    <row r="40" spans="1:2">
      <c r="A40" s="4" t="s">
        <v>377</v>
      </c>
      <c r="B40" s="4" t="s">
        <v>410</v>
      </c>
    </row>
    <row r="41" spans="1:2">
      <c r="A41" s="4" t="s">
        <v>379</v>
      </c>
      <c r="B41" s="4" t="s">
        <v>380</v>
      </c>
    </row>
    <row r="42" spans="1:2">
      <c r="A42" s="4" t="s">
        <v>381</v>
      </c>
      <c r="B42"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2</v>
      </c>
      <c r="B1" s="2" t="s">
        <v>1</v>
      </c>
    </row>
    <row r="2" spans="1:3">
      <c r="B2" s="2" t="s">
        <v>413</v>
      </c>
      <c r="C2" s="2" t="s">
        <v>414</v>
      </c>
    </row>
    <row r="3" spans="1:3">
      <c r="A3" s="3" t="s">
        <v>415</v>
      </c>
    </row>
    <row r="4" spans="1:3">
      <c r="A4" s="4" t="s">
        <v>416</v>
      </c>
      <c r="B4" s="6" t="n">
        <v>934338</v>
      </c>
      <c r="C4" s="6" t="n">
        <v>1042565</v>
      </c>
    </row>
    <row r="5" spans="1:3">
      <c r="A5" s="4" t="s">
        <v>417</v>
      </c>
      <c r="B5" s="9" t="n">
        <v>11.97</v>
      </c>
      <c r="C5" s="9" t="n">
        <v>11.67</v>
      </c>
    </row>
    <row r="6" spans="1:3">
      <c r="A6" s="4" t="s">
        <v>418</v>
      </c>
      <c r="B6" s="6" t="n">
        <v>10724967</v>
      </c>
      <c r="C6" s="6" t="n">
        <v>7756107</v>
      </c>
    </row>
    <row r="7" spans="1:3">
      <c r="A7" s="4" t="s">
        <v>419</v>
      </c>
      <c r="B7" s="5" t="n">
        <v>317691</v>
      </c>
      <c r="C7" s="5" t="n">
        <v>26121</v>
      </c>
    </row>
    <row r="8" spans="1:3">
      <c r="A8" s="4" t="s">
        <v>420</v>
      </c>
      <c r="B8" s="5" t="n">
        <v>1606910</v>
      </c>
      <c r="C8" s="5" t="n">
        <v>3688642</v>
      </c>
    </row>
    <row r="9" spans="1:3">
      <c r="A9" s="4" t="s">
        <v>421</v>
      </c>
      <c r="B9" s="6" t="n">
        <v>318103</v>
      </c>
      <c r="C9" s="6" t="n">
        <v>1489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2</v>
      </c>
      <c r="B1" s="2" t="s">
        <v>2</v>
      </c>
      <c r="C1" s="2" t="s">
        <v>30</v>
      </c>
    </row>
    <row r="2" spans="1:3">
      <c r="A2" s="3" t="s">
        <v>423</v>
      </c>
    </row>
    <row r="3" spans="1:3">
      <c r="A3" s="4" t="s">
        <v>424</v>
      </c>
      <c r="B3" s="6" t="n">
        <v>828648</v>
      </c>
      <c r="C3" s="6" t="n">
        <v>817268</v>
      </c>
    </row>
    <row r="4" spans="1:3">
      <c r="A4" s="4" t="s">
        <v>425</v>
      </c>
      <c r="B4" s="5" t="n">
        <v>28158</v>
      </c>
      <c r="C4" s="5" t="n">
        <v>97934</v>
      </c>
    </row>
    <row r="5" spans="1:3">
      <c r="A5" s="4" t="s">
        <v>426</v>
      </c>
      <c r="B5" s="5" t="n">
        <v>119656</v>
      </c>
      <c r="C5" s="5" t="n">
        <v>148216</v>
      </c>
    </row>
    <row r="6" spans="1:3">
      <c r="A6" s="4" t="s">
        <v>427</v>
      </c>
      <c r="B6" s="6" t="n">
        <v>976462</v>
      </c>
      <c r="C6" s="6" t="n">
        <v>1063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21"/>
  </cols>
  <sheetData>
    <row r="1" spans="1:2">
      <c r="A1" s="1" t="s">
        <v>428</v>
      </c>
      <c r="B1" s="2" t="s">
        <v>429</v>
      </c>
    </row>
    <row r="2" spans="1:2">
      <c r="B2" s="2" t="s">
        <v>430</v>
      </c>
    </row>
    <row r="3" spans="1:2">
      <c r="A3" s="3" t="s">
        <v>431</v>
      </c>
    </row>
    <row r="4" spans="1:2">
      <c r="A4" s="4" t="s">
        <v>432</v>
      </c>
      <c r="B4" s="6" t="n">
        <v>20883</v>
      </c>
    </row>
    <row r="5" spans="1:2">
      <c r="A5" s="4" t="s">
        <v>433</v>
      </c>
      <c r="B5" s="5" t="n">
        <v>85</v>
      </c>
    </row>
    <row r="6" spans="1:2">
      <c r="A6" s="4" t="s">
        <v>434</v>
      </c>
      <c r="B6" s="5" t="n">
        <v>1</v>
      </c>
    </row>
    <row r="7" spans="1:2">
      <c r="A7" s="4" t="s">
        <v>435</v>
      </c>
      <c r="B7" s="5" t="n">
        <v>181</v>
      </c>
    </row>
    <row r="8" spans="1:2">
      <c r="A8" s="4" t="s">
        <v>436</v>
      </c>
      <c r="B8" s="5" t="n">
        <v>0</v>
      </c>
    </row>
    <row r="9" spans="1:2">
      <c r="A9" s="4" t="s">
        <v>437</v>
      </c>
      <c r="B9" s="5" t="n">
        <v>30202</v>
      </c>
    </row>
    <row r="10" spans="1:2">
      <c r="A10" s="4" t="s">
        <v>438</v>
      </c>
      <c r="B10" s="5" t="n">
        <v>51352</v>
      </c>
    </row>
    <row r="11" spans="1:2">
      <c r="A11" s="3" t="s">
        <v>439</v>
      </c>
    </row>
    <row r="12" spans="1:2">
      <c r="A12" s="4" t="s">
        <v>440</v>
      </c>
      <c r="B12" s="5" t="n">
        <v>54974</v>
      </c>
    </row>
    <row r="13" spans="1:2">
      <c r="A13" s="4" t="s">
        <v>441</v>
      </c>
      <c r="B13" s="5" t="n">
        <v>505</v>
      </c>
    </row>
    <row r="14" spans="1:2">
      <c r="A14" s="4" t="s">
        <v>442</v>
      </c>
      <c r="B14" s="5" t="n">
        <v>2755</v>
      </c>
    </row>
    <row r="15" spans="1:2">
      <c r="A15" s="4" t="s">
        <v>443</v>
      </c>
      <c r="B15" s="5" t="n">
        <v>1427</v>
      </c>
    </row>
    <row r="16" spans="1:2">
      <c r="A16" s="4" t="s">
        <v>444</v>
      </c>
      <c r="B16" s="5" t="n">
        <v>1195</v>
      </c>
    </row>
    <row r="17" spans="1:2">
      <c r="A17" s="4" t="s">
        <v>53</v>
      </c>
      <c r="B17" s="5" t="n">
        <v>414</v>
      </c>
    </row>
    <row r="18" spans="1:2">
      <c r="A18" s="4" t="s">
        <v>445</v>
      </c>
      <c r="B18" s="5" t="n">
        <v>485</v>
      </c>
    </row>
    <row r="19" spans="1:2">
      <c r="A19" s="4" t="s">
        <v>446</v>
      </c>
      <c r="B19" s="5" t="n">
        <v>2</v>
      </c>
    </row>
    <row r="20" spans="1:2">
      <c r="A20" s="4" t="s">
        <v>447</v>
      </c>
      <c r="B20" s="5" t="n">
        <v>61757</v>
      </c>
    </row>
    <row r="21" spans="1:2">
      <c r="A21" s="3" t="s">
        <v>448</v>
      </c>
    </row>
    <row r="22" spans="1:2">
      <c r="A22" s="4" t="s">
        <v>449</v>
      </c>
      <c r="B22" s="5" t="n">
        <v>-4453</v>
      </c>
    </row>
    <row r="23" spans="1:2">
      <c r="A23" s="4" t="s">
        <v>450</v>
      </c>
      <c r="B23" s="5" t="n">
        <v>-5874</v>
      </c>
    </row>
    <row r="24" spans="1:2">
      <c r="A24" s="4" t="s">
        <v>451</v>
      </c>
      <c r="B24" s="5" t="n">
        <v>-78</v>
      </c>
    </row>
    <row r="25" spans="1:2">
      <c r="A25" s="4" t="s">
        <v>452</v>
      </c>
      <c r="B25" s="5" t="n">
        <v>-10405</v>
      </c>
    </row>
    <row r="26" spans="1:2">
      <c r="A26" s="4" t="s">
        <v>453</v>
      </c>
      <c r="B26" s="6" t="n">
        <v>51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30</v>
      </c>
      <c r="C2" s="2" t="s">
        <v>455</v>
      </c>
    </row>
    <row r="3" spans="1:3">
      <c r="A3" s="3" t="s">
        <v>209</v>
      </c>
    </row>
    <row r="4" spans="1:3">
      <c r="A4" s="4" t="s">
        <v>456</v>
      </c>
      <c r="B4" s="6" t="n">
        <v>24536</v>
      </c>
      <c r="C4" s="6" t="n">
        <v>45813</v>
      </c>
    </row>
    <row r="5" spans="1:3">
      <c r="A5" s="4" t="s">
        <v>127</v>
      </c>
      <c r="B5" s="6" t="n">
        <v>-41829</v>
      </c>
      <c r="C5" s="6" t="n">
        <v>-70884</v>
      </c>
    </row>
    <row r="6" spans="1:3">
      <c r="A6" s="3" t="s">
        <v>457</v>
      </c>
    </row>
    <row r="7" spans="1:3">
      <c r="A7" s="4" t="s">
        <v>116</v>
      </c>
      <c r="B7" s="8" t="n">
        <v>-3.43</v>
      </c>
      <c r="C7" s="8" t="n">
        <v>-5.8</v>
      </c>
    </row>
    <row r="8" spans="1:3">
      <c r="A8" s="4" t="s">
        <v>117</v>
      </c>
      <c r="B8" s="8" t="n">
        <v>-3.43</v>
      </c>
      <c r="C8" s="8" t="n">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6"/>
    <col customWidth="1" max="5" min="5" width="15"/>
    <col customWidth="1" max="6" min="6" width="20"/>
    <col customWidth="1" max="7" min="7" width="13"/>
  </cols>
  <sheetData>
    <row r="1" spans="1:7">
      <c r="A1" s="1" t="s">
        <v>119</v>
      </c>
      <c r="B1" s="2" t="s">
        <v>120</v>
      </c>
      <c r="C1" s="2" t="s">
        <v>121</v>
      </c>
      <c r="D1" s="2" t="s">
        <v>122</v>
      </c>
      <c r="E1" s="2" t="s">
        <v>123</v>
      </c>
      <c r="F1" s="2" t="s">
        <v>124</v>
      </c>
      <c r="G1" s="2" t="s">
        <v>49</v>
      </c>
    </row>
    <row r="2" spans="1:7">
      <c r="A2" s="4" t="s">
        <v>125</v>
      </c>
      <c r="B2" s="6" t="n">
        <v>333672</v>
      </c>
      <c r="C2" s="6" t="n">
        <v>7440</v>
      </c>
      <c r="D2" s="6" t="n">
        <v>209512985</v>
      </c>
      <c r="E2" s="6" t="n">
        <v>-41350488</v>
      </c>
      <c r="F2" s="6" t="n">
        <v>-119376290</v>
      </c>
      <c r="G2" s="6" t="n">
        <v>49127319</v>
      </c>
    </row>
    <row r="3" spans="1:7">
      <c r="A3" s="4" t="s">
        <v>126</v>
      </c>
      <c r="B3" s="5" t="n">
        <v>33367187</v>
      </c>
      <c r="C3" s="5" t="n">
        <v>7440152</v>
      </c>
    </row>
    <row r="4" spans="1:7">
      <c r="A4" s="4" t="s">
        <v>127</v>
      </c>
      <c r="F4" s="5" t="n">
        <v>-41599333</v>
      </c>
      <c r="G4" s="5" t="n">
        <v>-41599333</v>
      </c>
    </row>
    <row r="5" spans="1:7">
      <c r="A5" s="4" t="s">
        <v>128</v>
      </c>
      <c r="B5" s="6" t="n">
        <v>19528</v>
      </c>
      <c r="D5" s="5" t="n">
        <v>1054513</v>
      </c>
      <c r="F5" s="5" t="n">
        <v>-1074041</v>
      </c>
      <c r="G5" s="5" t="n">
        <v>0</v>
      </c>
    </row>
    <row r="6" spans="1:7">
      <c r="A6" s="4" t="s">
        <v>129</v>
      </c>
      <c r="B6" s="5" t="n">
        <v>1952801</v>
      </c>
    </row>
    <row r="7" spans="1:7">
      <c r="A7" s="4" t="s">
        <v>130</v>
      </c>
      <c r="B7" s="6" t="n">
        <v>-353200</v>
      </c>
      <c r="D7" s="5" t="n">
        <v>-18800880</v>
      </c>
      <c r="F7" s="5" t="n">
        <v>-271914</v>
      </c>
      <c r="G7" s="5" t="n">
        <v>-19425994</v>
      </c>
    </row>
    <row r="8" spans="1:7">
      <c r="A8" s="4" t="s">
        <v>131</v>
      </c>
      <c r="B8" s="5" t="n">
        <v>-35319988</v>
      </c>
    </row>
    <row r="9" spans="1:7">
      <c r="A9" s="4" t="s">
        <v>132</v>
      </c>
      <c r="B9" s="6" t="n">
        <v>1754</v>
      </c>
      <c r="D9" s="5" t="n">
        <v>19424240</v>
      </c>
      <c r="G9" s="5" t="n">
        <v>19425994</v>
      </c>
    </row>
    <row r="10" spans="1:7">
      <c r="A10" s="4" t="s">
        <v>133</v>
      </c>
      <c r="B10" s="5" t="n">
        <v>1754179</v>
      </c>
    </row>
    <row r="11" spans="1:7">
      <c r="A11" s="4" t="s">
        <v>134</v>
      </c>
      <c r="B11" s="6" t="n">
        <v>23</v>
      </c>
      <c r="D11" s="5" t="n">
        <v>249577</v>
      </c>
      <c r="F11" s="5" t="n">
        <v>-249600</v>
      </c>
      <c r="G11" s="5" t="n">
        <v>0</v>
      </c>
    </row>
    <row r="12" spans="1:7">
      <c r="A12" s="4" t="s">
        <v>135</v>
      </c>
      <c r="B12" s="5" t="n">
        <v>22539</v>
      </c>
    </row>
    <row r="13" spans="1:7">
      <c r="A13" s="4" t="s">
        <v>136</v>
      </c>
      <c r="C13" s="6" t="n">
        <v>15</v>
      </c>
      <c r="D13" s="5" t="n">
        <v>98335</v>
      </c>
      <c r="G13" s="5" t="n">
        <v>98350</v>
      </c>
    </row>
    <row r="14" spans="1:7">
      <c r="A14" s="4" t="s">
        <v>137</v>
      </c>
      <c r="C14" s="5" t="n">
        <v>14651</v>
      </c>
    </row>
    <row r="15" spans="1:7">
      <c r="A15" s="4" t="s">
        <v>138</v>
      </c>
      <c r="D15" s="5" t="n">
        <v>-150184510</v>
      </c>
      <c r="F15" s="5" t="n">
        <v>150184510</v>
      </c>
      <c r="G15" s="5" t="n">
        <v>0</v>
      </c>
    </row>
    <row r="16" spans="1:7">
      <c r="A16" s="4" t="s">
        <v>139</v>
      </c>
      <c r="C16" s="6" t="n">
        <v>4746</v>
      </c>
      <c r="D16" s="5" t="n">
        <v>20930798</v>
      </c>
      <c r="G16" s="5" t="n">
        <v>20935544</v>
      </c>
    </row>
    <row r="17" spans="1:7">
      <c r="A17" s="4" t="s">
        <v>140</v>
      </c>
      <c r="C17" s="5" t="n">
        <v>4746180</v>
      </c>
    </row>
    <row r="18" spans="1:7">
      <c r="A18" s="4" t="s">
        <v>141</v>
      </c>
      <c r="C18" s="6" t="n">
        <v>1</v>
      </c>
      <c r="D18" s="5" t="n">
        <v>-1</v>
      </c>
      <c r="G18" s="5" t="n">
        <v>0</v>
      </c>
    </row>
    <row r="19" spans="1:7">
      <c r="A19" s="4" t="s">
        <v>142</v>
      </c>
      <c r="C19" s="5" t="n">
        <v>901</v>
      </c>
    </row>
    <row r="20" spans="1:7">
      <c r="A20" s="4" t="s">
        <v>143</v>
      </c>
      <c r="E20" s="5" t="n">
        <v>-408323</v>
      </c>
    </row>
    <row r="21" spans="1:7">
      <c r="A21" s="4" t="s">
        <v>144</v>
      </c>
      <c r="D21" s="5" t="n">
        <v>-41758811</v>
      </c>
      <c r="E21" s="5" t="n">
        <v>41758811</v>
      </c>
      <c r="G21" s="5" t="n">
        <v>0</v>
      </c>
    </row>
    <row r="22" spans="1:7">
      <c r="A22" s="4" t="s">
        <v>145</v>
      </c>
      <c r="D22" s="5" t="n">
        <v>3351317</v>
      </c>
      <c r="G22" s="5" t="n">
        <v>3351317</v>
      </c>
    </row>
    <row r="23" spans="1:7">
      <c r="A23" s="4" t="s">
        <v>146</v>
      </c>
      <c r="B23" s="6" t="n">
        <v>1777</v>
      </c>
      <c r="C23" s="6" t="n">
        <v>12202</v>
      </c>
      <c r="D23" s="5" t="n">
        <v>43877563</v>
      </c>
      <c r="E23" s="5" t="n">
        <v>0</v>
      </c>
      <c r="F23" s="5" t="n">
        <v>-12386668</v>
      </c>
      <c r="G23" s="5" t="n">
        <v>31504874</v>
      </c>
    </row>
    <row r="24" spans="1:7">
      <c r="A24" s="4" t="s">
        <v>147</v>
      </c>
      <c r="B24" s="5" t="n">
        <v>1776718</v>
      </c>
      <c r="C24" s="5" t="n">
        <v>12201884</v>
      </c>
    </row>
    <row r="25" spans="1:7">
      <c r="A25" s="4" t="s">
        <v>127</v>
      </c>
      <c r="F25" s="5" t="n">
        <v>-5392768</v>
      </c>
      <c r="G25" s="5" t="n">
        <v>-5392768</v>
      </c>
    </row>
    <row r="26" spans="1:7">
      <c r="A26" s="4" t="s">
        <v>134</v>
      </c>
      <c r="B26" s="6" t="n">
        <v>127</v>
      </c>
      <c r="D26" s="5" t="n">
        <v>1413738</v>
      </c>
      <c r="F26" s="5" t="n">
        <v>-1413865</v>
      </c>
    </row>
    <row r="27" spans="1:7">
      <c r="A27" s="4" t="s">
        <v>135</v>
      </c>
      <c r="B27" s="5" t="n">
        <v>127673</v>
      </c>
    </row>
    <row r="28" spans="1:7">
      <c r="A28" s="4" t="s">
        <v>148</v>
      </c>
      <c r="C28" s="6" t="n">
        <v>10100</v>
      </c>
      <c r="D28" s="5" t="n">
        <v>8737447</v>
      </c>
      <c r="G28" s="5" t="n">
        <v>8747547</v>
      </c>
    </row>
    <row r="29" spans="1:7">
      <c r="A29" s="4" t="s">
        <v>149</v>
      </c>
      <c r="C29" s="5" t="n">
        <v>10100000</v>
      </c>
    </row>
    <row r="30" spans="1:7">
      <c r="A30" s="4" t="s">
        <v>141</v>
      </c>
      <c r="C30" s="6" t="n">
        <v>33</v>
      </c>
      <c r="D30" s="5" t="n">
        <v>-33</v>
      </c>
    </row>
    <row r="31" spans="1:7">
      <c r="A31" s="4" t="s">
        <v>142</v>
      </c>
      <c r="C31" s="5" t="n">
        <v>32596</v>
      </c>
    </row>
    <row r="32" spans="1:7">
      <c r="A32" s="4" t="s">
        <v>150</v>
      </c>
      <c r="C32" s="6" t="n">
        <v>329</v>
      </c>
      <c r="D32" s="5" t="n">
        <v>-329</v>
      </c>
    </row>
    <row r="33" spans="1:7">
      <c r="A33" s="4" t="s">
        <v>151</v>
      </c>
      <c r="C33" s="5" t="n">
        <v>329491</v>
      </c>
    </row>
    <row r="34" spans="1:7">
      <c r="A34" s="4" t="s">
        <v>152</v>
      </c>
      <c r="C34" s="6" t="n">
        <v>-2</v>
      </c>
      <c r="D34" s="5" t="n">
        <v>2</v>
      </c>
    </row>
    <row r="35" spans="1:7">
      <c r="A35" s="4" t="s">
        <v>153</v>
      </c>
      <c r="C35" s="5" t="n">
        <v>-2213</v>
      </c>
    </row>
    <row r="36" spans="1:7">
      <c r="A36" s="4" t="s">
        <v>143</v>
      </c>
      <c r="E36" s="5" t="n">
        <v>-25278</v>
      </c>
      <c r="G36" s="5" t="n">
        <v>-25278</v>
      </c>
    </row>
    <row r="37" spans="1:7">
      <c r="A37" s="4" t="s">
        <v>145</v>
      </c>
      <c r="D37" s="5" t="n">
        <v>1036297</v>
      </c>
      <c r="G37" s="5" t="n">
        <v>1036297</v>
      </c>
    </row>
    <row r="38" spans="1:7">
      <c r="A38" s="4" t="s">
        <v>154</v>
      </c>
      <c r="B38" s="6" t="n">
        <v>1904</v>
      </c>
      <c r="C38" s="6" t="n">
        <v>22662</v>
      </c>
      <c r="D38" s="6" t="n">
        <v>55064685</v>
      </c>
      <c r="E38" s="6" t="n">
        <v>-25278</v>
      </c>
      <c r="F38" s="6" t="n">
        <v>-19193301</v>
      </c>
      <c r="G38" s="6" t="n">
        <v>35870672</v>
      </c>
    </row>
    <row r="39" spans="1:7">
      <c r="A39" s="4" t="s">
        <v>155</v>
      </c>
      <c r="B39" s="5" t="n">
        <v>1904391</v>
      </c>
      <c r="C39" s="5" t="n">
        <v>22661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0</v>
      </c>
      <c r="C4" s="6" t="n">
        <v>206548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30</v>
      </c>
    </row>
    <row r="2" spans="1:3">
      <c r="A2" s="3" t="s">
        <v>462</v>
      </c>
    </row>
    <row r="3" spans="1:3">
      <c r="A3" s="4" t="s">
        <v>463</v>
      </c>
      <c r="B3" s="6" t="n">
        <v>494216531</v>
      </c>
      <c r="C3" s="6" t="n">
        <v>488723905</v>
      </c>
    </row>
    <row r="4" spans="1:3">
      <c r="A4" s="4" t="s">
        <v>464</v>
      </c>
      <c r="B4" s="5" t="n">
        <v>421165400</v>
      </c>
      <c r="C4" s="5" t="n">
        <v>410440433</v>
      </c>
    </row>
    <row r="5" spans="1:3">
      <c r="A5" s="4" t="s">
        <v>465</v>
      </c>
      <c r="B5" s="5" t="n">
        <v>73051131</v>
      </c>
      <c r="C5" s="5" t="n">
        <v>78283472</v>
      </c>
    </row>
    <row r="6" spans="1:3">
      <c r="A6" s="3" t="s">
        <v>466</v>
      </c>
    </row>
    <row r="7" spans="1:3">
      <c r="A7" s="4" t="s">
        <v>467</v>
      </c>
      <c r="B7" s="5" t="n">
        <v>3133162</v>
      </c>
      <c r="C7" s="5" t="n">
        <v>2411402</v>
      </c>
    </row>
    <row r="8" spans="1:3">
      <c r="A8" s="4" t="s">
        <v>468</v>
      </c>
      <c r="B8" s="5" t="n">
        <v>3368339</v>
      </c>
      <c r="C8" s="5" t="n">
        <v>1219466</v>
      </c>
    </row>
    <row r="9" spans="1:3">
      <c r="A9" s="4" t="s">
        <v>469</v>
      </c>
      <c r="B9" s="5" t="n">
        <v>292871</v>
      </c>
      <c r="C9" s="5" t="n">
        <v>26121</v>
      </c>
    </row>
    <row r="10" spans="1:3">
      <c r="A10" s="4" t="s">
        <v>470</v>
      </c>
      <c r="B10" s="5" t="n">
        <v>6794372</v>
      </c>
      <c r="C10" s="5" t="n">
        <v>3656989</v>
      </c>
    </row>
    <row r="11" spans="1:3">
      <c r="A11" s="4" t="s">
        <v>471</v>
      </c>
      <c r="B11" s="6" t="n">
        <v>79845503</v>
      </c>
      <c r="C11" s="6" t="n">
        <v>81940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472</v>
      </c>
      <c r="B1" s="2" t="s">
        <v>1</v>
      </c>
    </row>
    <row r="2" spans="1:2">
      <c r="B2" s="2" t="s">
        <v>473</v>
      </c>
    </row>
    <row r="3" spans="1:2">
      <c r="A3" s="4" t="s">
        <v>474</v>
      </c>
      <c r="B3" s="6" t="n">
        <v>3133162</v>
      </c>
    </row>
    <row r="4" spans="1:2">
      <c r="A4" s="4" t="s">
        <v>475</v>
      </c>
      <c r="B4" s="5" t="n">
        <v>3368339</v>
      </c>
    </row>
    <row r="5" spans="1:2">
      <c r="A5" s="4" t="s">
        <v>476</v>
      </c>
      <c r="B5" s="5" t="n">
        <v>292871</v>
      </c>
    </row>
    <row r="6" spans="1:2">
      <c r="A6" s="4" t="s">
        <v>49</v>
      </c>
      <c r="B6" s="5" t="n">
        <v>6794372</v>
      </c>
    </row>
    <row r="7" spans="1:2">
      <c r="A7" s="4" t="s">
        <v>477</v>
      </c>
    </row>
    <row r="8" spans="1:2">
      <c r="A8" s="4" t="s">
        <v>474</v>
      </c>
      <c r="B8" s="5" t="n">
        <v>2810874</v>
      </c>
    </row>
    <row r="9" spans="1:2">
      <c r="A9" s="4" t="s">
        <v>475</v>
      </c>
      <c r="B9" s="5" t="n">
        <v>3368339</v>
      </c>
    </row>
    <row r="10" spans="1:2">
      <c r="A10" s="4" t="s">
        <v>476</v>
      </c>
      <c r="B10" s="5" t="n">
        <v>131357</v>
      </c>
    </row>
    <row r="11" spans="1:2">
      <c r="A11" s="4" t="s">
        <v>49</v>
      </c>
      <c r="B11" s="5" t="n">
        <v>6310570</v>
      </c>
    </row>
    <row r="12" spans="1:2">
      <c r="A12" s="4" t="s">
        <v>478</v>
      </c>
    </row>
    <row r="13" spans="1:2">
      <c r="A13" s="4" t="s">
        <v>474</v>
      </c>
      <c r="B13" s="5" t="n">
        <v>322288</v>
      </c>
    </row>
    <row r="14" spans="1:2">
      <c r="A14" s="4" t="s">
        <v>475</v>
      </c>
      <c r="B14" s="5" t="n">
        <v>0</v>
      </c>
    </row>
    <row r="15" spans="1:2">
      <c r="A15" s="4" t="s">
        <v>476</v>
      </c>
      <c r="B15" s="5" t="n">
        <v>161514</v>
      </c>
    </row>
    <row r="16" spans="1:2">
      <c r="A16" s="4" t="s">
        <v>49</v>
      </c>
      <c r="B16" s="6" t="n">
        <v>4838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9</v>
      </c>
      <c r="B1" s="2" t="s">
        <v>1</v>
      </c>
    </row>
    <row r="2" spans="1:3">
      <c r="B2" s="2" t="s">
        <v>2</v>
      </c>
      <c r="C2" s="2" t="s">
        <v>30</v>
      </c>
    </row>
    <row r="3" spans="1:3">
      <c r="A3" s="4" t="s">
        <v>480</v>
      </c>
      <c r="B3" s="6" t="n">
        <v>0</v>
      </c>
      <c r="C3" s="6" t="n">
        <v>4218496</v>
      </c>
    </row>
    <row r="4" spans="1:3">
      <c r="A4" s="4" t="s">
        <v>481</v>
      </c>
      <c r="B4" s="5" t="n">
        <v>1314000</v>
      </c>
      <c r="C4" s="5" t="n">
        <v>1314000</v>
      </c>
    </row>
    <row r="5" spans="1:3">
      <c r="A5" s="4" t="s">
        <v>482</v>
      </c>
      <c r="B5" s="5" t="n">
        <v>979389</v>
      </c>
      <c r="C5" s="5" t="n">
        <v>964581</v>
      </c>
    </row>
    <row r="6" spans="1:3">
      <c r="A6" s="4" t="s">
        <v>483</v>
      </c>
      <c r="B6" s="5" t="n">
        <v>837013</v>
      </c>
      <c r="C6" s="5" t="n">
        <v>841494</v>
      </c>
    </row>
    <row r="7" spans="1:3">
      <c r="A7" s="4" t="s">
        <v>484</v>
      </c>
      <c r="B7" s="5" t="n">
        <v>712692</v>
      </c>
      <c r="C7" s="5" t="n">
        <v>820584</v>
      </c>
    </row>
    <row r="8" spans="1:3">
      <c r="A8" s="4" t="s">
        <v>485</v>
      </c>
      <c r="B8" s="5" t="n">
        <v>286000</v>
      </c>
      <c r="C8" s="5" t="n">
        <v>286000</v>
      </c>
    </row>
    <row r="9" spans="1:3">
      <c r="A9" s="4" t="s">
        <v>486</v>
      </c>
      <c r="B9" s="5" t="n">
        <v>232105</v>
      </c>
      <c r="C9" s="5" t="n">
        <v>207115</v>
      </c>
    </row>
    <row r="10" spans="1:3">
      <c r="A10" s="4" t="s">
        <v>487</v>
      </c>
      <c r="B10" s="5" t="n">
        <v>84260</v>
      </c>
      <c r="C10" s="5" t="n">
        <v>84260</v>
      </c>
    </row>
    <row r="11" spans="1:3">
      <c r="A11" s="4" t="s">
        <v>488</v>
      </c>
      <c r="B11" s="5" t="n">
        <v>4445459</v>
      </c>
      <c r="C11" s="5" t="n">
        <v>8736530</v>
      </c>
    </row>
    <row r="12" spans="1:3">
      <c r="A12" s="4" t="s">
        <v>489</v>
      </c>
      <c r="B12" s="5" t="n">
        <v>-1409535</v>
      </c>
      <c r="C12" s="5" t="n">
        <v>-5349145</v>
      </c>
    </row>
    <row r="13" spans="1:3">
      <c r="A13" s="4" t="s">
        <v>490</v>
      </c>
      <c r="B13" s="6" t="n">
        <v>3035924</v>
      </c>
      <c r="C13" s="6" t="n">
        <v>3387385</v>
      </c>
    </row>
    <row r="14" spans="1:3">
      <c r="A14" s="4" t="s">
        <v>491</v>
      </c>
    </row>
    <row r="15" spans="1:3">
      <c r="A15" s="4" t="s">
        <v>492</v>
      </c>
      <c r="B15" s="4" t="s">
        <v>493</v>
      </c>
    </row>
    <row r="16" spans="1:3">
      <c r="A16" s="4" t="s">
        <v>494</v>
      </c>
    </row>
    <row r="17" spans="1:3">
      <c r="A17" s="4" t="s">
        <v>492</v>
      </c>
      <c r="B17" s="4" t="s">
        <v>495</v>
      </c>
    </row>
    <row r="18" spans="1:3">
      <c r="A18" s="4" t="s">
        <v>496</v>
      </c>
    </row>
    <row r="19" spans="1:3">
      <c r="A19" s="4" t="s">
        <v>492</v>
      </c>
      <c r="B19" s="4" t="s">
        <v>497</v>
      </c>
    </row>
    <row r="20" spans="1:3">
      <c r="A20" s="4" t="s">
        <v>498</v>
      </c>
    </row>
    <row r="21" spans="1:3">
      <c r="A21" s="4" t="s">
        <v>492</v>
      </c>
      <c r="B21" s="4" t="s">
        <v>499</v>
      </c>
    </row>
    <row r="22" spans="1:3">
      <c r="A22" s="4" t="s">
        <v>500</v>
      </c>
    </row>
    <row r="23" spans="1:3">
      <c r="A23" s="4" t="s">
        <v>492</v>
      </c>
      <c r="B23" s="4" t="s">
        <v>501</v>
      </c>
    </row>
    <row r="24" spans="1:3">
      <c r="A24" s="4" t="s">
        <v>502</v>
      </c>
    </row>
    <row r="25" spans="1:3">
      <c r="A25" s="4" t="s">
        <v>492</v>
      </c>
      <c r="B25" s="4" t="s">
        <v>493</v>
      </c>
    </row>
    <row r="26" spans="1:3">
      <c r="A26" s="4" t="s">
        <v>503</v>
      </c>
    </row>
    <row r="27" spans="1:3">
      <c r="A27" s="4" t="s">
        <v>492</v>
      </c>
      <c r="B27" s="4" t="s">
        <v>504</v>
      </c>
    </row>
    <row r="28" spans="1:3">
      <c r="A28" s="4" t="s">
        <v>505</v>
      </c>
    </row>
    <row r="29" spans="1:3">
      <c r="A29" s="4" t="s">
        <v>492</v>
      </c>
      <c r="B29" s="4" t="s">
        <v>495</v>
      </c>
    </row>
    <row r="30" spans="1:3">
      <c r="A30" s="4" t="s">
        <v>506</v>
      </c>
    </row>
    <row r="31" spans="1:3">
      <c r="A31" s="4" t="s">
        <v>492</v>
      </c>
      <c r="B31" s="4" t="s">
        <v>501</v>
      </c>
    </row>
    <row r="32" spans="1:3">
      <c r="A32" s="4" t="s">
        <v>507</v>
      </c>
    </row>
    <row r="33" spans="1:3">
      <c r="A33" s="4" t="s">
        <v>492</v>
      </c>
      <c r="B33"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230236</v>
      </c>
      <c r="C4" s="6" t="n">
        <v>4836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1</v>
      </c>
      <c r="B1" s="2" t="s">
        <v>1</v>
      </c>
    </row>
    <row r="2" spans="1:3">
      <c r="B2" s="2" t="s">
        <v>2</v>
      </c>
      <c r="C2" s="2" t="s">
        <v>30</v>
      </c>
    </row>
    <row r="3" spans="1:3">
      <c r="A3" s="3" t="s">
        <v>218</v>
      </c>
    </row>
    <row r="4" spans="1:3">
      <c r="A4" s="4" t="s">
        <v>512</v>
      </c>
      <c r="B4" s="6" t="n">
        <v>10196383</v>
      </c>
      <c r="C4" s="6" t="n">
        <v>5332050</v>
      </c>
    </row>
    <row r="5" spans="1:3">
      <c r="A5" s="4" t="s">
        <v>513</v>
      </c>
      <c r="B5" s="5" t="n">
        <v>0</v>
      </c>
      <c r="C5" s="5" t="n">
        <v>5873504</v>
      </c>
    </row>
    <row r="6" spans="1:3">
      <c r="A6" s="4" t="s">
        <v>514</v>
      </c>
      <c r="B6" s="5" t="n">
        <v>6663</v>
      </c>
      <c r="C6" s="5" t="n">
        <v>277876</v>
      </c>
    </row>
    <row r="7" spans="1:3">
      <c r="A7" s="4" t="s">
        <v>515</v>
      </c>
      <c r="B7" s="5" t="n">
        <v>-389765</v>
      </c>
      <c r="C7" s="5" t="n">
        <v>-572623</v>
      </c>
    </row>
    <row r="8" spans="1:3">
      <c r="A8" s="4" t="s">
        <v>516</v>
      </c>
      <c r="B8" s="5" t="n">
        <v>-418527</v>
      </c>
      <c r="C8" s="5" t="n">
        <v>-1334215</v>
      </c>
    </row>
    <row r="9" spans="1:3">
      <c r="A9" s="4" t="s">
        <v>517</v>
      </c>
      <c r="B9" s="5" t="n">
        <v>557683</v>
      </c>
      <c r="C9" s="5" t="n">
        <v>254573</v>
      </c>
    </row>
    <row r="10" spans="1:3">
      <c r="A10" s="4" t="s">
        <v>518</v>
      </c>
      <c r="B10" s="5" t="n">
        <v>513976</v>
      </c>
      <c r="C10" s="5" t="n">
        <v>365218</v>
      </c>
    </row>
    <row r="11" spans="1:3">
      <c r="A11" s="4" t="s">
        <v>519</v>
      </c>
      <c r="B11" s="6" t="n">
        <v>10466413</v>
      </c>
      <c r="C11" s="6" t="n">
        <v>101963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4" t="s">
        <v>521</v>
      </c>
      <c r="B2" s="6" t="n">
        <v>53979</v>
      </c>
      <c r="C2" s="6" t="n">
        <v>68014</v>
      </c>
    </row>
    <row r="3" spans="1:3">
      <c r="A3" s="4" t="s">
        <v>522</v>
      </c>
    </row>
    <row r="4" spans="1:3">
      <c r="A4" s="4" t="s">
        <v>521</v>
      </c>
      <c r="B4" s="5" t="n">
        <v>53979</v>
      </c>
      <c r="C4" s="5" t="n">
        <v>67114</v>
      </c>
    </row>
    <row r="5" spans="1:3">
      <c r="A5" s="4" t="s">
        <v>523</v>
      </c>
    </row>
    <row r="6" spans="1:3">
      <c r="A6" s="4" t="s">
        <v>521</v>
      </c>
      <c r="B6" s="6" t="n">
        <v>0</v>
      </c>
      <c r="C6" s="6" t="n">
        <v>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4</v>
      </c>
      <c r="B1" s="2" t="s">
        <v>2</v>
      </c>
      <c r="C1" s="2" t="s">
        <v>30</v>
      </c>
    </row>
    <row r="2" spans="1:3">
      <c r="A2" s="4" t="s">
        <v>525</v>
      </c>
      <c r="B2" s="6" t="n">
        <v>1239409</v>
      </c>
      <c r="C2" s="6" t="n">
        <v>2556002</v>
      </c>
    </row>
    <row r="3" spans="1:3">
      <c r="A3" s="4" t="s">
        <v>526</v>
      </c>
    </row>
    <row r="4" spans="1:3">
      <c r="A4" s="4" t="s">
        <v>525</v>
      </c>
      <c r="B4" s="5" t="n">
        <v>1517410</v>
      </c>
      <c r="C4" s="5" t="n">
        <v>956997</v>
      </c>
    </row>
    <row r="5" spans="1:3">
      <c r="A5" s="4" t="s">
        <v>527</v>
      </c>
    </row>
    <row r="6" spans="1:3">
      <c r="A6" s="4" t="s">
        <v>525</v>
      </c>
      <c r="B6" s="5" t="n">
        <v>-278001</v>
      </c>
      <c r="C6" s="5" t="n">
        <v>1599005</v>
      </c>
    </row>
    <row r="7" spans="1:3">
      <c r="A7" s="10" t="n">
        <v>1</v>
      </c>
    </row>
    <row r="8" spans="1:3">
      <c r="A8" s="4" t="s">
        <v>525</v>
      </c>
      <c r="B8" s="5" t="n">
        <v>0</v>
      </c>
      <c r="C8" s="5" t="n">
        <v>0</v>
      </c>
    </row>
    <row r="9" spans="1:3">
      <c r="A9" s="4" t="s">
        <v>528</v>
      </c>
    </row>
    <row r="10" spans="1:3">
      <c r="A10" s="4" t="s">
        <v>525</v>
      </c>
      <c r="B10" s="5" t="n">
        <v>0</v>
      </c>
      <c r="C10" s="5" t="n">
        <v>0</v>
      </c>
    </row>
    <row r="11" spans="1:3">
      <c r="A11" s="4" t="s">
        <v>529</v>
      </c>
    </row>
    <row r="12" spans="1:3">
      <c r="A12" s="4" t="s">
        <v>525</v>
      </c>
      <c r="B12" s="5" t="n">
        <v>0</v>
      </c>
      <c r="C12" s="5" t="n">
        <v>0</v>
      </c>
    </row>
    <row r="13" spans="1:3">
      <c r="A13" s="10" t="n">
        <v>2</v>
      </c>
    </row>
    <row r="14" spans="1:3">
      <c r="A14" s="4" t="s">
        <v>525</v>
      </c>
      <c r="B14" s="5" t="n">
        <v>1239409</v>
      </c>
      <c r="C14" s="5" t="n">
        <v>2556002</v>
      </c>
    </row>
    <row r="15" spans="1:3">
      <c r="A15" s="4" t="s">
        <v>530</v>
      </c>
    </row>
    <row r="16" spans="1:3">
      <c r="A16" s="4" t="s">
        <v>525</v>
      </c>
      <c r="B16" s="5" t="n">
        <v>1517410</v>
      </c>
      <c r="C16" s="5" t="n">
        <v>956997</v>
      </c>
    </row>
    <row r="17" spans="1:3">
      <c r="A17" s="4" t="s">
        <v>531</v>
      </c>
    </row>
    <row r="18" spans="1:3">
      <c r="A18" s="4" t="s">
        <v>525</v>
      </c>
      <c r="B18" s="5" t="n">
        <v>-278001</v>
      </c>
      <c r="C18" s="5" t="n">
        <v>1599005</v>
      </c>
    </row>
    <row r="19" spans="1:3">
      <c r="A19" s="10" t="n">
        <v>3</v>
      </c>
    </row>
    <row r="20" spans="1:3">
      <c r="A20" s="4" t="s">
        <v>525</v>
      </c>
      <c r="B20" s="5" t="n">
        <v>0</v>
      </c>
      <c r="C20" s="5" t="n">
        <v>0</v>
      </c>
    </row>
    <row r="21" spans="1:3">
      <c r="A21" s="4" t="s">
        <v>532</v>
      </c>
    </row>
    <row r="22" spans="1:3">
      <c r="A22" s="4" t="s">
        <v>525</v>
      </c>
      <c r="B22" s="5" t="n">
        <v>0</v>
      </c>
      <c r="C22" s="5" t="n">
        <v>0</v>
      </c>
    </row>
    <row r="23" spans="1:3">
      <c r="A23" s="4" t="s">
        <v>533</v>
      </c>
    </row>
    <row r="24" spans="1:3">
      <c r="A24" s="4" t="s">
        <v>525</v>
      </c>
      <c r="B24" s="6" t="n">
        <v>0</v>
      </c>
      <c r="C2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9"/>
    <col customWidth="1" max="3" min="3" width="39"/>
  </cols>
  <sheetData>
    <row r="1" spans="1:3">
      <c r="A1" s="1" t="s">
        <v>534</v>
      </c>
      <c r="B1" s="2" t="s">
        <v>535</v>
      </c>
      <c r="C1" s="2" t="s">
        <v>536</v>
      </c>
    </row>
    <row r="2" spans="1:3">
      <c r="A2" s="3" t="s">
        <v>537</v>
      </c>
    </row>
    <row r="3" spans="1:3">
      <c r="A3" s="4" t="s">
        <v>538</v>
      </c>
      <c r="B3" s="5" t="n">
        <v>373906</v>
      </c>
      <c r="C3" s="5" t="n">
        <v>1725133</v>
      </c>
    </row>
    <row r="4" spans="1:3">
      <c r="A4" s="4" t="s">
        <v>539</v>
      </c>
      <c r="B4" s="5" t="n">
        <v>3</v>
      </c>
      <c r="C4" s="5" t="n">
        <v>3</v>
      </c>
    </row>
    <row r="5" spans="1:3">
      <c r="A5" s="3" t="s">
        <v>540</v>
      </c>
    </row>
    <row r="6" spans="1:3">
      <c r="A6" s="4" t="s">
        <v>541</v>
      </c>
      <c r="B6" s="5" t="n">
        <v>156320</v>
      </c>
      <c r="C6" s="5" t="n">
        <v>195152</v>
      </c>
    </row>
    <row r="7" spans="1:3">
      <c r="A7" s="4" t="s">
        <v>542</v>
      </c>
      <c r="B7" s="9" t="n">
        <v>53.77</v>
      </c>
      <c r="C7" s="9" t="n">
        <v>53.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3</v>
      </c>
      <c r="B1" s="2" t="s">
        <v>2</v>
      </c>
      <c r="C1" s="2" t="s">
        <v>30</v>
      </c>
    </row>
    <row r="2" spans="1:3">
      <c r="A2" s="3" t="s">
        <v>544</v>
      </c>
    </row>
    <row r="3" spans="1:3">
      <c r="A3" s="4" t="s">
        <v>545</v>
      </c>
      <c r="B3" s="6" t="n">
        <v>295304</v>
      </c>
      <c r="C3" s="6" t="n">
        <v>734464</v>
      </c>
    </row>
    <row r="4" spans="1:3">
      <c r="A4" s="4" t="s">
        <v>546</v>
      </c>
      <c r="B4" s="5" t="n">
        <v>118</v>
      </c>
      <c r="C4" s="5" t="n">
        <v>54380</v>
      </c>
    </row>
    <row r="5" spans="1:3">
      <c r="A5" s="4" t="s">
        <v>49</v>
      </c>
      <c r="B5" s="5" t="n">
        <v>295422</v>
      </c>
      <c r="C5" s="5" t="n">
        <v>788844</v>
      </c>
    </row>
    <row r="6" spans="1:3">
      <c r="A6" s="3" t="s">
        <v>547</v>
      </c>
    </row>
    <row r="7" spans="1:3">
      <c r="A7" s="4" t="s">
        <v>548</v>
      </c>
      <c r="B7" s="5" t="n">
        <v>-1198307</v>
      </c>
      <c r="C7" s="5" t="n">
        <v>-2074915</v>
      </c>
    </row>
    <row r="8" spans="1:3">
      <c r="A8" s="4" t="s">
        <v>549</v>
      </c>
      <c r="B8" s="5" t="n">
        <v>-336524</v>
      </c>
      <c r="C8" s="5" t="n">
        <v>-1269931</v>
      </c>
    </row>
    <row r="9" spans="1:3">
      <c r="A9" s="4" t="s">
        <v>49</v>
      </c>
      <c r="B9" s="5" t="n">
        <v>-1534831</v>
      </c>
      <c r="C9" s="5" t="n">
        <v>-3344846</v>
      </c>
    </row>
    <row r="10" spans="1:3">
      <c r="A10" s="4" t="s">
        <v>550</v>
      </c>
      <c r="B10" s="6" t="n">
        <v>-1239409</v>
      </c>
      <c r="C10" s="6" t="n">
        <v>-2556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0</v>
      </c>
    </row>
    <row r="3" spans="1:3">
      <c r="A3" s="3" t="s">
        <v>157</v>
      </c>
    </row>
    <row r="4" spans="1:3">
      <c r="A4" s="4" t="s">
        <v>158</v>
      </c>
      <c r="B4" s="6" t="n">
        <v>-5392768</v>
      </c>
      <c r="C4" s="6" t="n">
        <v>-41599333</v>
      </c>
    </row>
    <row r="5" spans="1:3">
      <c r="A5" s="4" t="s">
        <v>159</v>
      </c>
      <c r="B5" s="5" t="n">
        <v>10955203</v>
      </c>
      <c r="C5" s="5" t="n">
        <v>8239802</v>
      </c>
    </row>
    <row r="6" spans="1:3">
      <c r="A6" s="4" t="s">
        <v>98</v>
      </c>
      <c r="B6" s="5" t="n">
        <v>0</v>
      </c>
      <c r="C6" s="5" t="n">
        <v>20654848</v>
      </c>
    </row>
    <row r="7" spans="1:3">
      <c r="A7" s="4" t="s">
        <v>160</v>
      </c>
      <c r="B7" s="5" t="n">
        <v>363485</v>
      </c>
      <c r="C7" s="5" t="n">
        <v>148970</v>
      </c>
    </row>
    <row r="8" spans="1:3">
      <c r="A8" s="4" t="s">
        <v>161</v>
      </c>
      <c r="B8" s="5" t="n">
        <v>0</v>
      </c>
      <c r="C8" s="5" t="n">
        <v>1425964</v>
      </c>
    </row>
    <row r="9" spans="1:3">
      <c r="A9" s="4" t="s">
        <v>162</v>
      </c>
      <c r="B9" s="5" t="n">
        <v>279795</v>
      </c>
      <c r="C9" s="5" t="n">
        <v>0</v>
      </c>
    </row>
    <row r="10" spans="1:3">
      <c r="A10" s="4" t="s">
        <v>163</v>
      </c>
      <c r="B10" s="5" t="n">
        <v>2381365</v>
      </c>
      <c r="C10" s="5" t="n">
        <v>1731969</v>
      </c>
    </row>
    <row r="11" spans="1:3">
      <c r="A11" s="4" t="s">
        <v>164</v>
      </c>
      <c r="B11" s="5" t="n">
        <v>-1045257</v>
      </c>
      <c r="C11" s="5" t="n">
        <v>-287902</v>
      </c>
    </row>
    <row r="12" spans="1:3">
      <c r="A12" s="4" t="s">
        <v>165</v>
      </c>
      <c r="B12" s="5" t="n">
        <v>557683</v>
      </c>
      <c r="C12" s="5" t="n">
        <v>254573</v>
      </c>
    </row>
    <row r="13" spans="1:3">
      <c r="A13" s="4" t="s">
        <v>99</v>
      </c>
      <c r="B13" s="5" t="n">
        <v>335567</v>
      </c>
      <c r="C13" s="5" t="n">
        <v>556406</v>
      </c>
    </row>
    <row r="14" spans="1:3">
      <c r="A14" s="4" t="s">
        <v>103</v>
      </c>
      <c r="B14" s="5" t="n">
        <v>-2554934</v>
      </c>
      <c r="C14" s="5" t="n">
        <v>3775254</v>
      </c>
    </row>
    <row r="15" spans="1:3">
      <c r="A15" s="4" t="s">
        <v>166</v>
      </c>
      <c r="B15" s="5" t="n">
        <v>-556141</v>
      </c>
      <c r="C15" s="5" t="n">
        <v>5316</v>
      </c>
    </row>
    <row r="16" spans="1:3">
      <c r="A16" s="4" t="s">
        <v>167</v>
      </c>
      <c r="B16" s="5" t="n">
        <v>71373</v>
      </c>
      <c r="C16" s="5" t="n">
        <v>829039</v>
      </c>
    </row>
    <row r="17" spans="1:3">
      <c r="A17" s="4" t="s">
        <v>168</v>
      </c>
      <c r="B17" s="5" t="n">
        <v>-58994</v>
      </c>
      <c r="C17" s="5" t="n">
        <v>4118</v>
      </c>
    </row>
    <row r="18" spans="1:3">
      <c r="A18" s="3" t="s">
        <v>169</v>
      </c>
    </row>
    <row r="19" spans="1:3">
      <c r="A19" s="4" t="s">
        <v>170</v>
      </c>
      <c r="B19" s="5" t="n">
        <v>285051</v>
      </c>
      <c r="C19" s="5" t="n">
        <v>3698004</v>
      </c>
    </row>
    <row r="20" spans="1:3">
      <c r="A20" s="4" t="s">
        <v>171</v>
      </c>
      <c r="B20" s="5" t="n">
        <v>86670</v>
      </c>
      <c r="C20" s="5" t="n">
        <v>353889</v>
      </c>
    </row>
    <row r="21" spans="1:3">
      <c r="A21" s="4" t="s">
        <v>172</v>
      </c>
      <c r="B21" s="5" t="n">
        <v>-2462040</v>
      </c>
      <c r="C21" s="5" t="n">
        <v>-4090155</v>
      </c>
    </row>
    <row r="22" spans="1:3">
      <c r="A22" s="4" t="s">
        <v>173</v>
      </c>
      <c r="B22" s="5" t="n">
        <v>3246058</v>
      </c>
      <c r="C22" s="5" t="n">
        <v>-4299238</v>
      </c>
    </row>
    <row r="23" spans="1:3">
      <c r="A23" s="3" t="s">
        <v>174</v>
      </c>
    </row>
    <row r="24" spans="1:3">
      <c r="A24" s="4" t="s">
        <v>175</v>
      </c>
      <c r="B24" s="5" t="n">
        <v>-10704535</v>
      </c>
      <c r="C24" s="5" t="n">
        <v>-10066999</v>
      </c>
    </row>
    <row r="25" spans="1:3">
      <c r="A25" s="4" t="s">
        <v>176</v>
      </c>
      <c r="B25" s="5" t="n">
        <v>5400563</v>
      </c>
      <c r="C25" s="5" t="n">
        <v>1152958</v>
      </c>
    </row>
    <row r="26" spans="1:3">
      <c r="A26" s="4" t="s">
        <v>177</v>
      </c>
      <c r="B26" s="5" t="n">
        <v>0</v>
      </c>
      <c r="C26" s="5" t="n">
        <v>1887426</v>
      </c>
    </row>
    <row r="27" spans="1:3">
      <c r="A27" s="4" t="s">
        <v>178</v>
      </c>
      <c r="B27" s="5" t="n">
        <v>645791</v>
      </c>
      <c r="C27" s="5" t="n">
        <v>0</v>
      </c>
    </row>
    <row r="28" spans="1:3">
      <c r="A28" s="4" t="s">
        <v>179</v>
      </c>
      <c r="B28" s="5" t="n">
        <v>1238341</v>
      </c>
      <c r="C28" s="5" t="n">
        <v>1607365</v>
      </c>
    </row>
    <row r="29" spans="1:3">
      <c r="A29" s="4" t="s">
        <v>180</v>
      </c>
      <c r="B29" s="5" t="n">
        <v>-3419840</v>
      </c>
      <c r="C29" s="5" t="n">
        <v>-5419250</v>
      </c>
    </row>
    <row r="30" spans="1:3">
      <c r="A30" s="3" t="s">
        <v>181</v>
      </c>
    </row>
    <row r="31" spans="1:3">
      <c r="A31" s="4" t="s">
        <v>182</v>
      </c>
      <c r="B31" s="5" t="n">
        <v>13275000</v>
      </c>
      <c r="C31" s="5" t="n">
        <v>18700000</v>
      </c>
    </row>
    <row r="32" spans="1:3">
      <c r="A32" s="4" t="s">
        <v>183</v>
      </c>
      <c r="B32" s="5" t="n">
        <v>-25075000</v>
      </c>
      <c r="C32" s="5" t="n">
        <v>-9000000</v>
      </c>
    </row>
    <row r="33" spans="1:3">
      <c r="A33" s="4" t="s">
        <v>184</v>
      </c>
      <c r="B33" s="5" t="n">
        <v>763244</v>
      </c>
      <c r="C33" s="5" t="n">
        <v>247013</v>
      </c>
    </row>
    <row r="34" spans="1:3">
      <c r="A34" s="4" t="s">
        <v>185</v>
      </c>
      <c r="B34" s="5" t="n">
        <v>-711461</v>
      </c>
      <c r="C34" s="5" t="n">
        <v>-49625</v>
      </c>
    </row>
    <row r="35" spans="1:3">
      <c r="A35" s="4" t="s">
        <v>186</v>
      </c>
      <c r="B35" s="5" t="n">
        <v>-353593</v>
      </c>
      <c r="C35" s="5" t="n">
        <v>-208985</v>
      </c>
    </row>
    <row r="36" spans="1:3">
      <c r="A36" s="4" t="s">
        <v>187</v>
      </c>
      <c r="B36" s="5" t="n">
        <v>8812547</v>
      </c>
      <c r="C36" s="5" t="n">
        <v>0</v>
      </c>
    </row>
    <row r="37" spans="1:3">
      <c r="A37" s="4" t="s">
        <v>188</v>
      </c>
      <c r="B37" s="5" t="n">
        <v>-25278</v>
      </c>
      <c r="C37" s="5" t="n">
        <v>-408323</v>
      </c>
    </row>
    <row r="38" spans="1:3">
      <c r="A38" s="4" t="s">
        <v>189</v>
      </c>
      <c r="B38" s="5" t="n">
        <v>-3314541</v>
      </c>
      <c r="C38" s="5" t="n">
        <v>9280080</v>
      </c>
    </row>
    <row r="39" spans="1:3">
      <c r="A39" s="4" t="s">
        <v>190</v>
      </c>
      <c r="B39" s="5" t="n">
        <v>-3488323</v>
      </c>
      <c r="C39" s="5" t="n">
        <v>-438408</v>
      </c>
    </row>
    <row r="40" spans="1:3">
      <c r="A40" s="4" t="s">
        <v>191</v>
      </c>
      <c r="B40" s="5" t="n">
        <v>3625686</v>
      </c>
      <c r="C40" s="5" t="n">
        <v>4064094</v>
      </c>
    </row>
    <row r="41" spans="1:3">
      <c r="A41" s="4" t="s">
        <v>192</v>
      </c>
      <c r="B41" s="5" t="n">
        <v>137363</v>
      </c>
      <c r="C41" s="5" t="n">
        <v>3625686</v>
      </c>
    </row>
    <row r="42" spans="1:3">
      <c r="A42" s="3" t="s">
        <v>193</v>
      </c>
    </row>
    <row r="43" spans="1:3">
      <c r="A43" s="4" t="s">
        <v>194</v>
      </c>
      <c r="B43" s="5" t="n">
        <v>1369353</v>
      </c>
      <c r="C43" s="5" t="n">
        <v>590160</v>
      </c>
    </row>
    <row r="44" spans="1:3">
      <c r="A44" s="4" t="s">
        <v>195</v>
      </c>
      <c r="B44" s="5" t="n">
        <v>317691</v>
      </c>
      <c r="C44" s="5" t="n">
        <v>26121</v>
      </c>
    </row>
    <row r="45" spans="1:3">
      <c r="A45" s="4" t="s">
        <v>196</v>
      </c>
      <c r="B45" s="5" t="n">
        <v>20699</v>
      </c>
      <c r="C45" s="5" t="n">
        <v>0</v>
      </c>
    </row>
    <row r="46" spans="1:3">
      <c r="A46" s="3" t="s">
        <v>197</v>
      </c>
    </row>
    <row r="47" spans="1:3">
      <c r="A47" s="4" t="s">
        <v>198</v>
      </c>
      <c r="B47" s="6" t="n">
        <v>-2608232</v>
      </c>
      <c r="C47" s="6" t="n">
        <v>3239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1</v>
      </c>
      <c r="B1" s="2" t="s">
        <v>1</v>
      </c>
    </row>
    <row r="2" spans="1:3">
      <c r="B2" s="2" t="s">
        <v>2</v>
      </c>
      <c r="C2" s="2" t="s">
        <v>30</v>
      </c>
    </row>
    <row r="3" spans="1:3">
      <c r="A3" s="3" t="s">
        <v>552</v>
      </c>
    </row>
    <row r="4" spans="1:3">
      <c r="A4" s="4" t="s">
        <v>179</v>
      </c>
      <c r="B4" s="6" t="n">
        <v>1238341</v>
      </c>
      <c r="C4" s="6" t="n">
        <v>1607365</v>
      </c>
    </row>
    <row r="5" spans="1:3">
      <c r="A5" s="4" t="s">
        <v>553</v>
      </c>
      <c r="B5" s="5" t="n">
        <v>1316593</v>
      </c>
      <c r="C5" s="5" t="n">
        <v>-5382619</v>
      </c>
    </row>
    <row r="6" spans="1:3">
      <c r="A6" s="4" t="s">
        <v>103</v>
      </c>
      <c r="B6" s="6" t="n">
        <v>2554934</v>
      </c>
      <c r="C6" s="6" t="n">
        <v>-37752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30"/>
  </cols>
  <sheetData>
    <row r="1" spans="1:2">
      <c r="A1" s="1" t="s">
        <v>554</v>
      </c>
      <c r="B1" s="2" t="s">
        <v>1</v>
      </c>
    </row>
    <row r="2" spans="1:2">
      <c r="B2" s="2" t="s">
        <v>555</v>
      </c>
    </row>
    <row r="3" spans="1:2">
      <c r="A3" s="3" t="s">
        <v>556</v>
      </c>
    </row>
    <row r="4" spans="1:2">
      <c r="A4" s="4" t="s">
        <v>557</v>
      </c>
      <c r="B4" s="5" t="n">
        <v>78336</v>
      </c>
    </row>
    <row r="5" spans="1:2">
      <c r="A5" s="4" t="s">
        <v>558</v>
      </c>
      <c r="B5" s="5" t="n">
        <v>-10481</v>
      </c>
    </row>
    <row r="6" spans="1:2">
      <c r="A6" s="4" t="s">
        <v>559</v>
      </c>
      <c r="B6" s="5" t="n">
        <v>329491</v>
      </c>
    </row>
    <row r="7" spans="1:2">
      <c r="A7" s="4" t="s">
        <v>560</v>
      </c>
      <c r="B7" s="5" t="n">
        <v>-21310</v>
      </c>
    </row>
    <row r="8" spans="1:2">
      <c r="A8" s="4" t="s">
        <v>561</v>
      </c>
      <c r="B8" s="5" t="n">
        <v>-31148</v>
      </c>
    </row>
    <row r="9" spans="1:2">
      <c r="A9" s="4" t="s">
        <v>562</v>
      </c>
      <c r="B9" s="5" t="n">
        <v>-21305</v>
      </c>
    </row>
    <row r="10" spans="1:2">
      <c r="A10" s="4" t="s">
        <v>563</v>
      </c>
      <c r="B10" s="5" t="n">
        <v>-1250</v>
      </c>
    </row>
    <row r="11" spans="1:2">
      <c r="A11" s="4" t="s">
        <v>564</v>
      </c>
      <c r="B11" s="5" t="n">
        <v>-21305</v>
      </c>
    </row>
    <row r="12" spans="1:2">
      <c r="A12" s="4" t="s">
        <v>565</v>
      </c>
      <c r="B12" s="5" t="n">
        <v>-2437</v>
      </c>
    </row>
    <row r="13" spans="1:2">
      <c r="A13" s="4" t="s">
        <v>566</v>
      </c>
      <c r="B13" s="5" t="n">
        <v>-623</v>
      </c>
    </row>
    <row r="14" spans="1:2">
      <c r="A14" s="4" t="s">
        <v>567</v>
      </c>
      <c r="B14" s="5" t="n">
        <v>-21305</v>
      </c>
    </row>
    <row r="15" spans="1:2">
      <c r="A15" s="4" t="s">
        <v>568</v>
      </c>
      <c r="B15" s="5" t="n">
        <v>2213</v>
      </c>
    </row>
    <row r="16" spans="1:2">
      <c r="A16" s="4" t="s">
        <v>569</v>
      </c>
      <c r="B16" s="5" t="n">
        <v>274450</v>
      </c>
    </row>
    <row r="17" spans="1:2">
      <c r="A17" s="3" t="s">
        <v>570</v>
      </c>
    </row>
    <row r="18" spans="1:2">
      <c r="A18" s="4" t="s">
        <v>571</v>
      </c>
      <c r="B18" s="8" t="n">
        <v>4.4</v>
      </c>
    </row>
    <row r="19" spans="1:2">
      <c r="A19" s="4" t="s">
        <v>572</v>
      </c>
      <c r="B19" s="9" t="n">
        <v>4.4</v>
      </c>
    </row>
    <row r="20" spans="1:2">
      <c r="A20" s="4" t="s">
        <v>573</v>
      </c>
      <c r="B20" s="9" t="n">
        <v>2.56</v>
      </c>
    </row>
    <row r="21" spans="1:2">
      <c r="A21" s="4" t="s">
        <v>574</v>
      </c>
      <c r="B21" s="9" t="n">
        <v>2.56</v>
      </c>
    </row>
    <row r="22" spans="1:2">
      <c r="A22" s="4" t="s">
        <v>575</v>
      </c>
      <c r="B22" s="9" t="n">
        <v>4.4</v>
      </c>
    </row>
    <row r="23" spans="1:2">
      <c r="A23" s="4" t="s">
        <v>576</v>
      </c>
      <c r="B23" s="9" t="n">
        <v>2.56</v>
      </c>
    </row>
    <row r="24" spans="1:2">
      <c r="A24" s="4" t="s">
        <v>577</v>
      </c>
      <c r="B24" s="9" t="n">
        <v>4.4</v>
      </c>
    </row>
    <row r="25" spans="1:2">
      <c r="A25" s="4" t="s">
        <v>578</v>
      </c>
      <c r="B25" s="9" t="n">
        <v>2.56</v>
      </c>
    </row>
    <row r="26" spans="1:2">
      <c r="A26" s="4" t="s">
        <v>579</v>
      </c>
      <c r="B26" s="9" t="n">
        <v>4.4</v>
      </c>
    </row>
    <row r="27" spans="1:2">
      <c r="A27" s="4" t="s">
        <v>580</v>
      </c>
      <c r="B27" s="9" t="n">
        <v>4.4</v>
      </c>
    </row>
    <row r="28" spans="1:2">
      <c r="A28" s="4" t="s">
        <v>581</v>
      </c>
      <c r="B28" s="9" t="n">
        <v>2.56</v>
      </c>
    </row>
    <row r="29" spans="1:2">
      <c r="A29" s="4" t="s">
        <v>582</v>
      </c>
      <c r="B29" s="9" t="n">
        <v>2.56</v>
      </c>
    </row>
    <row r="30" spans="1:2">
      <c r="A30" s="4" t="s">
        <v>583</v>
      </c>
      <c r="B30" s="8" t="n">
        <v>2.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55</v>
      </c>
    </row>
    <row r="3" spans="1:2">
      <c r="A3" s="4" t="s">
        <v>585</v>
      </c>
    </row>
    <row r="4" spans="1:2">
      <c r="A4" s="3" t="s">
        <v>586</v>
      </c>
    </row>
    <row r="5" spans="1:2">
      <c r="A5" s="4" t="s">
        <v>587</v>
      </c>
      <c r="B5" s="5" t="n">
        <v>56165</v>
      </c>
    </row>
    <row r="6" spans="1:2">
      <c r="A6" s="4" t="s">
        <v>588</v>
      </c>
      <c r="B6" s="5" t="n">
        <v>-28084</v>
      </c>
    </row>
    <row r="7" spans="1:2">
      <c r="A7" s="4" t="s">
        <v>589</v>
      </c>
      <c r="B7" s="5" t="n">
        <v>0</v>
      </c>
    </row>
    <row r="8" spans="1:2">
      <c r="A8" s="4" t="s">
        <v>590</v>
      </c>
      <c r="B8" s="5" t="n">
        <v>28081</v>
      </c>
    </row>
    <row r="9" spans="1:2">
      <c r="A9" s="3" t="s">
        <v>570</v>
      </c>
    </row>
    <row r="10" spans="1:2">
      <c r="A10" s="4" t="s">
        <v>571</v>
      </c>
      <c r="B10" s="8" t="n">
        <v>2.35</v>
      </c>
    </row>
    <row r="11" spans="1:2">
      <c r="A11" s="4" t="s">
        <v>591</v>
      </c>
      <c r="B11" s="9" t="n">
        <v>2.35</v>
      </c>
    </row>
    <row r="12" spans="1:2">
      <c r="A12" s="4" t="s">
        <v>583</v>
      </c>
      <c r="B12" s="8" t="n">
        <v>2.35</v>
      </c>
    </row>
    <row r="13" spans="1:2">
      <c r="A13" s="4" t="s">
        <v>592</v>
      </c>
    </row>
    <row r="14" spans="1:2">
      <c r="A14" s="3" t="s">
        <v>586</v>
      </c>
    </row>
    <row r="15" spans="1:2">
      <c r="A15" s="4" t="s">
        <v>587</v>
      </c>
      <c r="B15" s="5" t="n">
        <v>0</v>
      </c>
    </row>
    <row r="16" spans="1:2">
      <c r="A16" s="4" t="s">
        <v>593</v>
      </c>
      <c r="B16" s="5" t="n">
        <v>1623371</v>
      </c>
    </row>
    <row r="17" spans="1:2">
      <c r="A17" s="4" t="s">
        <v>588</v>
      </c>
      <c r="B17" s="5" t="n">
        <v>0</v>
      </c>
    </row>
    <row r="18" spans="1:2">
      <c r="A18" s="4" t="s">
        <v>589</v>
      </c>
      <c r="B18" s="5" t="n">
        <v>0</v>
      </c>
    </row>
    <row r="19" spans="1:2">
      <c r="A19" s="4" t="s">
        <v>590</v>
      </c>
      <c r="B19" s="5" t="n">
        <v>1623371</v>
      </c>
    </row>
    <row r="20" spans="1:2">
      <c r="A20" s="3" t="s">
        <v>570</v>
      </c>
    </row>
    <row r="21" spans="1:2">
      <c r="A21" s="4" t="s">
        <v>594</v>
      </c>
      <c r="B21" s="4" t="s">
        <v>595</v>
      </c>
    </row>
    <row r="22" spans="1:2">
      <c r="A22" s="4" t="s">
        <v>583</v>
      </c>
      <c r="B22" s="4" t="s">
        <v>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597</v>
      </c>
    </row>
    <row r="3" spans="1:2">
      <c r="A3" s="3" t="s">
        <v>236</v>
      </c>
    </row>
    <row r="4" spans="1:2">
      <c r="A4" s="4" t="s">
        <v>598</v>
      </c>
      <c r="B4" s="5" t="n">
        <v>5000</v>
      </c>
    </row>
    <row r="5" spans="1:2">
      <c r="A5" s="4" t="s">
        <v>599</v>
      </c>
      <c r="B5" s="5" t="n">
        <v>893617</v>
      </c>
    </row>
    <row r="6" spans="1:2">
      <c r="A6" s="4" t="s">
        <v>600</v>
      </c>
      <c r="B6" s="5" t="n">
        <v>0</v>
      </c>
    </row>
    <row r="7" spans="1:2">
      <c r="A7" s="4" t="s">
        <v>601</v>
      </c>
      <c r="B7" s="5" t="n">
        <v>0</v>
      </c>
    </row>
    <row r="8" spans="1:2">
      <c r="A8" s="4" t="s">
        <v>602</v>
      </c>
      <c r="B8" s="5" t="n">
        <v>0</v>
      </c>
    </row>
    <row r="9" spans="1:2">
      <c r="A9" s="4" t="s">
        <v>603</v>
      </c>
      <c r="B9" s="5" t="n">
        <v>898617</v>
      </c>
    </row>
    <row r="10" spans="1:2">
      <c r="A10" s="4" t="s">
        <v>604</v>
      </c>
      <c r="B10" s="5" t="n">
        <v>5000</v>
      </c>
    </row>
    <row r="11" spans="1:2">
      <c r="A11" s="4" t="s">
        <v>605</v>
      </c>
      <c r="B11" s="5" t="n">
        <v>5000</v>
      </c>
    </row>
    <row r="12" spans="1:2">
      <c r="A12" s="4" t="s">
        <v>606</v>
      </c>
      <c r="B12" s="8" t="n">
        <v>103.2</v>
      </c>
    </row>
    <row r="13" spans="1:2">
      <c r="A13" s="4" t="s">
        <v>607</v>
      </c>
      <c r="B13" s="9" t="n">
        <v>2.56</v>
      </c>
    </row>
    <row r="14" spans="1:2">
      <c r="A14" s="4" t="s">
        <v>608</v>
      </c>
      <c r="B14" s="5" t="n">
        <v>0</v>
      </c>
    </row>
    <row r="15" spans="1:2">
      <c r="A15" s="4" t="s">
        <v>609</v>
      </c>
      <c r="B15" s="5" t="n">
        <v>0</v>
      </c>
    </row>
    <row r="16" spans="1:2">
      <c r="A16" s="4" t="s">
        <v>610</v>
      </c>
      <c r="B16" s="5" t="n">
        <v>0</v>
      </c>
    </row>
    <row r="17" spans="1:2">
      <c r="A17" s="4" t="s">
        <v>606</v>
      </c>
      <c r="B17" s="9" t="n">
        <v>3.12</v>
      </c>
    </row>
    <row r="18" spans="1:2">
      <c r="A18" s="4" t="s">
        <v>611</v>
      </c>
      <c r="B18" s="9" t="n">
        <v>103.2</v>
      </c>
    </row>
    <row r="19" spans="1:2">
      <c r="A19" s="4" t="s">
        <v>612</v>
      </c>
      <c r="B19" s="8" t="n">
        <v>103.2</v>
      </c>
    </row>
    <row r="20" spans="1:2">
      <c r="A20" s="4" t="s">
        <v>613</v>
      </c>
      <c r="B20" s="4" t="s">
        <v>614</v>
      </c>
    </row>
    <row r="21" spans="1:2">
      <c r="A21" s="4" t="s">
        <v>615</v>
      </c>
      <c r="B21" s="4" t="s">
        <v>616</v>
      </c>
    </row>
    <row r="22" spans="1:2">
      <c r="A22" s="4" t="s">
        <v>613</v>
      </c>
      <c r="B22" s="4" t="s">
        <v>617</v>
      </c>
    </row>
    <row r="23" spans="1:2">
      <c r="A23" s="4" t="s">
        <v>618</v>
      </c>
      <c r="B23" s="4" t="s">
        <v>614</v>
      </c>
    </row>
    <row r="24" spans="1:2">
      <c r="A24" s="4" t="s">
        <v>619</v>
      </c>
      <c r="B24" s="4" t="s">
        <v>614</v>
      </c>
    </row>
    <row r="25" spans="1:2">
      <c r="A25" s="4" t="s">
        <v>620</v>
      </c>
      <c r="B25" s="6" t="n">
        <v>0</v>
      </c>
    </row>
    <row r="26" spans="1:2">
      <c r="A26" s="4" t="s">
        <v>621</v>
      </c>
      <c r="B26" s="6" t="n">
        <v>0</v>
      </c>
    </row>
    <row r="27" spans="1:2">
      <c r="A27" s="4" t="s">
        <v>622</v>
      </c>
      <c r="B27" s="6" t="n">
        <v>0</v>
      </c>
    </row>
    <row r="28" spans="1:2">
      <c r="A28" s="4" t="s">
        <v>623</v>
      </c>
      <c r="B28" s="6" t="n">
        <v>0</v>
      </c>
    </row>
    <row r="29" spans="1:2">
      <c r="A29" s="4" t="s">
        <v>624</v>
      </c>
      <c r="B29" s="6" t="n">
        <v>0</v>
      </c>
    </row>
    <row r="30" spans="1:2">
      <c r="A30" s="4" t="s">
        <v>625</v>
      </c>
      <c r="B30" s="6" t="n">
        <v>0</v>
      </c>
    </row>
    <row r="31" spans="1:2">
      <c r="A31" s="4" t="s">
        <v>626</v>
      </c>
      <c r="B31" s="5" t="n">
        <v>0</v>
      </c>
    </row>
    <row r="32" spans="1:2">
      <c r="A32" s="4" t="s">
        <v>627</v>
      </c>
      <c r="B32"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628</v>
      </c>
      <c r="B1" s="2" t="s">
        <v>1</v>
      </c>
    </row>
    <row r="2" spans="1:3">
      <c r="B2" s="2" t="s">
        <v>2</v>
      </c>
      <c r="C2" s="2" t="s">
        <v>30</v>
      </c>
    </row>
    <row r="3" spans="1:3">
      <c r="A3" s="4" t="s">
        <v>629</v>
      </c>
      <c r="B3" s="4" t="s">
        <v>614</v>
      </c>
    </row>
    <row r="4" spans="1:3">
      <c r="A4" s="4" t="s">
        <v>630</v>
      </c>
      <c r="B4" s="4" t="s">
        <v>631</v>
      </c>
    </row>
    <row r="5" spans="1:3">
      <c r="A5" s="4" t="s">
        <v>632</v>
      </c>
      <c r="B5" s="4" t="s">
        <v>633</v>
      </c>
    </row>
    <row r="6" spans="1:3">
      <c r="A6" s="4" t="s">
        <v>634</v>
      </c>
      <c r="B6" s="4" t="s">
        <v>635</v>
      </c>
    </row>
    <row r="7" spans="1:3">
      <c r="A7" s="4" t="s">
        <v>636</v>
      </c>
      <c r="B7" s="6" t="n">
        <v>2381365</v>
      </c>
      <c r="C7" s="6" t="n">
        <v>1731969</v>
      </c>
    </row>
    <row r="8" spans="1:3">
      <c r="A8" s="4" t="s">
        <v>341</v>
      </c>
    </row>
    <row r="9" spans="1:3">
      <c r="A9" s="4" t="s">
        <v>637</v>
      </c>
      <c r="B9" s="6" t="n">
        <v>460400</v>
      </c>
    </row>
    <row r="10" spans="1:3">
      <c r="A10" s="4" t="s">
        <v>629</v>
      </c>
      <c r="B10" s="4" t="s">
        <v>638</v>
      </c>
    </row>
    <row r="11" spans="1:3">
      <c r="A11" s="4" t="s">
        <v>343</v>
      </c>
    </row>
    <row r="12" spans="1:3">
      <c r="A12" s="4" t="s">
        <v>637</v>
      </c>
      <c r="B12" s="6" t="n">
        <v>27118</v>
      </c>
    </row>
    <row r="13" spans="1:3">
      <c r="A13" s="4" t="s">
        <v>629</v>
      </c>
      <c r="B13" s="4" t="s">
        <v>639</v>
      </c>
    </row>
    <row r="14" spans="1:3">
      <c r="A14" s="4" t="s">
        <v>630</v>
      </c>
      <c r="B14" s="4" t="s">
        <v>640</v>
      </c>
    </row>
    <row r="15" spans="1:3">
      <c r="A15" s="4" t="s">
        <v>632</v>
      </c>
      <c r="B15" s="4" t="s">
        <v>641</v>
      </c>
    </row>
    <row r="16" spans="1:3">
      <c r="A16" s="4" t="s">
        <v>634</v>
      </c>
      <c r="B16" s="4" t="s">
        <v>6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3</v>
      </c>
      <c r="B1" s="2" t="s">
        <v>1</v>
      </c>
    </row>
    <row r="2" spans="1:3">
      <c r="B2" s="2" t="s">
        <v>2</v>
      </c>
      <c r="C2" s="2" t="s">
        <v>30</v>
      </c>
    </row>
    <row r="3" spans="1:3">
      <c r="A3" s="3" t="s">
        <v>115</v>
      </c>
    </row>
    <row r="4" spans="1:3">
      <c r="A4" s="4" t="s">
        <v>644</v>
      </c>
      <c r="B4" s="6" t="n">
        <v>-6806633</v>
      </c>
      <c r="C4" s="6" t="n">
        <v>-42651060</v>
      </c>
    </row>
    <row r="5" spans="1:3">
      <c r="A5" s="3" t="s">
        <v>645</v>
      </c>
    </row>
    <row r="6" spans="1:3">
      <c r="A6" s="4" t="s">
        <v>116</v>
      </c>
      <c r="B6" s="8" t="n">
        <v>-0.46</v>
      </c>
      <c r="C6" s="8" t="n">
        <v>-5.13</v>
      </c>
    </row>
    <row r="7" spans="1:3">
      <c r="A7" s="4" t="s">
        <v>117</v>
      </c>
      <c r="B7" s="8" t="n">
        <v>-0.46</v>
      </c>
      <c r="C7" s="8" t="n">
        <v>-5.13</v>
      </c>
    </row>
    <row r="8" spans="1:3">
      <c r="A8" s="3" t="s">
        <v>646</v>
      </c>
    </row>
    <row r="9" spans="1:3">
      <c r="A9" s="4" t="s">
        <v>116</v>
      </c>
      <c r="B9" s="5" t="n">
        <v>14815991</v>
      </c>
      <c r="C9" s="5" t="n">
        <v>8317777</v>
      </c>
    </row>
    <row r="10" spans="1:3">
      <c r="A10" s="3" t="s">
        <v>647</v>
      </c>
    </row>
    <row r="11" spans="1:3">
      <c r="A11" s="4" t="s">
        <v>648</v>
      </c>
      <c r="B11" s="5" t="n">
        <v>0</v>
      </c>
      <c r="C11" s="5" t="n">
        <v>0</v>
      </c>
    </row>
    <row r="12" spans="1:3">
      <c r="A12" s="4" t="s">
        <v>433</v>
      </c>
      <c r="B12" s="5" t="n">
        <v>0</v>
      </c>
      <c r="C12" s="5" t="n">
        <v>0</v>
      </c>
    </row>
    <row r="13" spans="1:3">
      <c r="A13" s="4" t="s">
        <v>434</v>
      </c>
      <c r="B13" s="5" t="n">
        <v>0</v>
      </c>
      <c r="C13" s="5" t="n">
        <v>0</v>
      </c>
    </row>
    <row r="14" spans="1:3">
      <c r="A14" s="4" t="s">
        <v>649</v>
      </c>
      <c r="B14" s="5" t="n">
        <v>0</v>
      </c>
      <c r="C14" s="5" t="n">
        <v>0</v>
      </c>
    </row>
    <row r="15" spans="1:3">
      <c r="A15" s="4" t="s">
        <v>650</v>
      </c>
      <c r="B15" s="5" t="n">
        <v>14815991</v>
      </c>
      <c r="C15" s="5" t="n">
        <v>83177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1</v>
      </c>
      <c r="B1" s="2" t="s">
        <v>2</v>
      </c>
      <c r="C1" s="2" t="s">
        <v>30</v>
      </c>
    </row>
    <row r="2" spans="1:3">
      <c r="A2" s="4" t="s">
        <v>652</v>
      </c>
      <c r="B2" s="6" t="n">
        <v>28351124</v>
      </c>
      <c r="C2" s="6" t="n">
        <v>40099341</v>
      </c>
    </row>
    <row r="3" spans="1:3">
      <c r="A3" s="4" t="s">
        <v>653</v>
      </c>
      <c r="B3" s="5" t="n">
        <v>-651124</v>
      </c>
      <c r="C3" s="5" t="n">
        <v>-599341</v>
      </c>
    </row>
    <row r="4" spans="1:3">
      <c r="A4" s="4" t="s">
        <v>654</v>
      </c>
      <c r="B4" s="5" t="n">
        <v>27700000</v>
      </c>
      <c r="C4" s="5" t="n">
        <v>39500000</v>
      </c>
    </row>
    <row r="5" spans="1:3">
      <c r="A5" s="4" t="s">
        <v>655</v>
      </c>
    </row>
    <row r="6" spans="1:3">
      <c r="A6" s="4" t="s">
        <v>652</v>
      </c>
      <c r="B6" s="5" t="n">
        <v>27700000</v>
      </c>
      <c r="C6" s="5" t="n">
        <v>39500000</v>
      </c>
    </row>
    <row r="7" spans="1:3">
      <c r="A7" s="4" t="s">
        <v>656</v>
      </c>
    </row>
    <row r="8" spans="1:3">
      <c r="A8" s="4" t="s">
        <v>653</v>
      </c>
      <c r="B8" s="5" t="n">
        <v>651124</v>
      </c>
      <c r="C8" s="5" t="n">
        <v>0</v>
      </c>
    </row>
    <row r="9" spans="1:3">
      <c r="A9" s="4" t="s">
        <v>657</v>
      </c>
    </row>
    <row r="10" spans="1:3">
      <c r="A10" s="4" t="s">
        <v>653</v>
      </c>
      <c r="B10" s="6" t="n">
        <v>0</v>
      </c>
      <c r="C10" s="6" t="n">
        <v>5993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6" t="n">
        <v>41404</v>
      </c>
      <c r="C4" s="6" t="n">
        <v>228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6" t="n">
        <v>0</v>
      </c>
      <c r="C4" s="6" t="n">
        <v>0</v>
      </c>
    </row>
    <row r="5" spans="1:3">
      <c r="A5" s="4" t="s">
        <v>664</v>
      </c>
      <c r="B5" s="5" t="n">
        <v>0</v>
      </c>
      <c r="C5" s="5" t="n">
        <v>0</v>
      </c>
    </row>
    <row r="6" spans="1:3">
      <c r="A6" s="3" t="s">
        <v>665</v>
      </c>
    </row>
    <row r="7" spans="1:3">
      <c r="A7" s="4" t="s">
        <v>663</v>
      </c>
      <c r="B7" s="5" t="n">
        <v>0</v>
      </c>
      <c r="C7" s="5" t="n">
        <v>0</v>
      </c>
    </row>
    <row r="8" spans="1:3">
      <c r="A8" s="4" t="s">
        <v>664</v>
      </c>
      <c r="B8" s="5" t="n">
        <v>0</v>
      </c>
      <c r="C8" s="5" t="n">
        <v>1425964</v>
      </c>
    </row>
    <row r="9" spans="1:3">
      <c r="A9" s="4" t="s">
        <v>666</v>
      </c>
      <c r="B9" s="6" t="n">
        <v>0</v>
      </c>
      <c r="C9" s="6" t="n">
        <v>14259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4" t="s">
        <v>670</v>
      </c>
      <c r="C4" s="4" t="s">
        <v>670</v>
      </c>
    </row>
    <row r="5" spans="1:3">
      <c r="A5" s="4" t="s">
        <v>671</v>
      </c>
      <c r="B5" s="4" t="s">
        <v>672</v>
      </c>
      <c r="C5" s="4" t="s">
        <v>673</v>
      </c>
    </row>
    <row r="6" spans="1:3">
      <c r="A6" s="4" t="s">
        <v>674</v>
      </c>
      <c r="B6" s="4" t="s">
        <v>675</v>
      </c>
      <c r="C6" s="4" t="s">
        <v>676</v>
      </c>
    </row>
    <row r="7" spans="1:3">
      <c r="A7" s="4" t="s">
        <v>677</v>
      </c>
      <c r="B7" s="4" t="s">
        <v>678</v>
      </c>
      <c r="C7" s="4" t="s">
        <v>679</v>
      </c>
    </row>
    <row r="8" spans="1:3">
      <c r="A8" s="4" t="s">
        <v>680</v>
      </c>
      <c r="B8" s="4" t="s">
        <v>681</v>
      </c>
      <c r="C8" s="4" t="s">
        <v>682</v>
      </c>
    </row>
    <row r="9" spans="1:3">
      <c r="A9" s="4" t="s">
        <v>683</v>
      </c>
      <c r="B9" s="4" t="s">
        <v>684</v>
      </c>
      <c r="C9" s="4" t="s">
        <v>682</v>
      </c>
    </row>
    <row r="10" spans="1:3">
      <c r="A10" s="4" t="s">
        <v>685</v>
      </c>
      <c r="B10" s="4" t="s">
        <v>686</v>
      </c>
      <c r="C10" s="4" t="s">
        <v>687</v>
      </c>
    </row>
    <row r="11" spans="1:3">
      <c r="A11" s="4" t="s">
        <v>36</v>
      </c>
      <c r="B11" s="4" t="s">
        <v>688</v>
      </c>
      <c r="C11" s="4" t="s">
        <v>689</v>
      </c>
    </row>
    <row r="12" spans="1:3">
      <c r="A12" s="4" t="s">
        <v>690</v>
      </c>
      <c r="B12" s="4" t="s">
        <v>682</v>
      </c>
      <c r="C12" s="4" t="s">
        <v>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91</v>
      </c>
      <c r="B1" s="2" t="s">
        <v>2</v>
      </c>
      <c r="C1" s="2" t="s">
        <v>30</v>
      </c>
    </row>
    <row r="2" spans="1:3">
      <c r="A2" s="3" t="s">
        <v>692</v>
      </c>
    </row>
    <row r="3" spans="1:3">
      <c r="A3" s="4" t="s">
        <v>693</v>
      </c>
      <c r="B3" s="6" t="n">
        <v>-4599347</v>
      </c>
      <c r="C3" s="6" t="n">
        <v>0</v>
      </c>
    </row>
    <row r="4" spans="1:3">
      <c r="A4" s="4" t="s">
        <v>694</v>
      </c>
      <c r="B4" s="5" t="n">
        <v>-4599347</v>
      </c>
      <c r="C4" s="5" t="n">
        <v>0</v>
      </c>
    </row>
    <row r="5" spans="1:3">
      <c r="A5" s="3" t="s">
        <v>695</v>
      </c>
    </row>
    <row r="6" spans="1:3">
      <c r="A6" s="4" t="s">
        <v>696</v>
      </c>
      <c r="B6" s="5" t="n">
        <v>41368982</v>
      </c>
      <c r="C6" s="5" t="n">
        <v>52258483</v>
      </c>
    </row>
    <row r="7" spans="1:3">
      <c r="A7" s="4" t="s">
        <v>60</v>
      </c>
      <c r="B7" s="5" t="n">
        <v>326893</v>
      </c>
      <c r="C7" s="5" t="n">
        <v>1013175</v>
      </c>
    </row>
    <row r="8" spans="1:3">
      <c r="A8" s="4" t="s">
        <v>697</v>
      </c>
      <c r="B8" s="5" t="n">
        <v>246001</v>
      </c>
      <c r="C8" s="5" t="n">
        <v>982544</v>
      </c>
    </row>
    <row r="9" spans="1:3">
      <c r="A9" s="4" t="s">
        <v>450</v>
      </c>
      <c r="B9" s="5" t="n">
        <v>2476370</v>
      </c>
      <c r="C9" s="5" t="n">
        <v>3916319</v>
      </c>
    </row>
    <row r="10" spans="1:3">
      <c r="A10" s="4" t="s">
        <v>693</v>
      </c>
      <c r="B10" s="5" t="n">
        <v>0</v>
      </c>
      <c r="C10" s="5" t="n">
        <v>3353922</v>
      </c>
    </row>
    <row r="11" spans="1:3">
      <c r="A11" s="4" t="s">
        <v>698</v>
      </c>
      <c r="B11" s="5" t="n">
        <v>270366</v>
      </c>
      <c r="C11" s="5" t="n">
        <v>26051</v>
      </c>
    </row>
    <row r="12" spans="1:3">
      <c r="A12" s="4" t="s">
        <v>685</v>
      </c>
      <c r="B12" s="5" t="n">
        <v>-40089265</v>
      </c>
      <c r="C12" s="5" t="n">
        <v>-61550494</v>
      </c>
    </row>
    <row r="13" spans="1:3">
      <c r="A13" s="4" t="s">
        <v>699</v>
      </c>
      <c r="B13" s="5" t="n">
        <v>4599347</v>
      </c>
      <c r="C13" s="5" t="n">
        <v>0</v>
      </c>
    </row>
    <row r="14" spans="1:3">
      <c r="A14" s="4" t="s">
        <v>700</v>
      </c>
      <c r="B14" s="6" t="n">
        <v>0</v>
      </c>
      <c r="C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01</v>
      </c>
      <c r="B1" s="2" t="s">
        <v>473</v>
      </c>
    </row>
    <row r="2" spans="1:2">
      <c r="A2" s="3" t="s">
        <v>702</v>
      </c>
    </row>
    <row r="3" spans="1:2">
      <c r="A3" s="4" t="s">
        <v>703</v>
      </c>
      <c r="B3" s="6" t="n">
        <v>169700000</v>
      </c>
    </row>
    <row r="4" spans="1:2">
      <c r="A4" s="4" t="s">
        <v>704</v>
      </c>
      <c r="B4" s="6" t="n">
        <v>40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05</v>
      </c>
      <c r="B1" s="2" t="s">
        <v>473</v>
      </c>
    </row>
    <row r="2" spans="1:2">
      <c r="A2" s="3" t="s">
        <v>706</v>
      </c>
    </row>
    <row r="3" spans="1:2">
      <c r="A3" s="5" t="n">
        <v>2018</v>
      </c>
      <c r="B3" s="6" t="n">
        <v>486805</v>
      </c>
    </row>
    <row r="4" spans="1:2">
      <c r="A4" s="5" t="n">
        <v>2019</v>
      </c>
      <c r="B4" s="5" t="n">
        <v>534294</v>
      </c>
    </row>
    <row r="5" spans="1:2">
      <c r="A5" s="5" t="n">
        <v>2020</v>
      </c>
      <c r="B5" s="5" t="n">
        <v>522850</v>
      </c>
    </row>
    <row r="6" spans="1:2">
      <c r="A6" s="5" t="n">
        <v>2021</v>
      </c>
      <c r="B6" s="5" t="n">
        <v>529574</v>
      </c>
    </row>
    <row r="7" spans="1:2">
      <c r="A7" s="5" t="n">
        <v>2022</v>
      </c>
      <c r="B7" s="5" t="n">
        <v>536790</v>
      </c>
    </row>
    <row r="8" spans="1:2">
      <c r="A8" s="5" t="n">
        <v>2023</v>
      </c>
      <c r="B8" s="6" t="n">
        <v>3582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7</v>
      </c>
      <c r="B1" s="2" t="s">
        <v>1</v>
      </c>
    </row>
    <row r="2" spans="1:3">
      <c r="B2" s="2" t="s">
        <v>2</v>
      </c>
      <c r="C2" s="2" t="s">
        <v>30</v>
      </c>
    </row>
    <row r="3" spans="1:3">
      <c r="A3" s="3" t="s">
        <v>708</v>
      </c>
    </row>
    <row r="4" spans="1:3">
      <c r="A4" s="4" t="s">
        <v>709</v>
      </c>
      <c r="B4" s="6" t="n">
        <v>507331</v>
      </c>
      <c r="C4" s="6" t="n">
        <v>5462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0</v>
      </c>
      <c r="B1" s="2" t="s">
        <v>1</v>
      </c>
    </row>
    <row r="2" spans="1:3">
      <c r="B2" s="2" t="s">
        <v>2</v>
      </c>
      <c r="C2" s="2" t="s">
        <v>30</v>
      </c>
    </row>
    <row r="3" spans="1:3">
      <c r="A3" s="3" t="s">
        <v>252</v>
      </c>
    </row>
    <row r="4" spans="1:3">
      <c r="A4" s="4" t="s">
        <v>711</v>
      </c>
      <c r="B4" s="4" t="s">
        <v>712</v>
      </c>
      <c r="C4" s="4" t="s">
        <v>712</v>
      </c>
    </row>
    <row r="5" spans="1:3">
      <c r="A5" s="4" t="s">
        <v>713</v>
      </c>
      <c r="B5" s="6" t="n">
        <v>100597</v>
      </c>
      <c r="C5" s="6" t="n">
        <v>102358</v>
      </c>
    </row>
    <row r="6" spans="1:3">
      <c r="A6" s="4" t="s">
        <v>714</v>
      </c>
      <c r="B6" s="6" t="n">
        <v>252649</v>
      </c>
      <c r="C6" s="6" t="n">
        <v>1855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5</v>
      </c>
      <c r="B1" s="2" t="s">
        <v>1</v>
      </c>
    </row>
    <row r="2" spans="1:3">
      <c r="B2" s="2" t="s">
        <v>2</v>
      </c>
      <c r="C2" s="2" t="s">
        <v>30</v>
      </c>
    </row>
    <row r="3" spans="1:3">
      <c r="A3" s="3" t="s">
        <v>716</v>
      </c>
    </row>
    <row r="4" spans="1:3">
      <c r="A4" s="4" t="s">
        <v>717</v>
      </c>
      <c r="B4" s="5" t="n">
        <v>5</v>
      </c>
      <c r="C4" s="5" t="n">
        <v>5</v>
      </c>
    </row>
    <row r="5" spans="1:3">
      <c r="A5" s="4" t="s">
        <v>718</v>
      </c>
      <c r="B5" s="4" t="s">
        <v>719</v>
      </c>
      <c r="C5" s="4" t="s">
        <v>7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264</v>
      </c>
    </row>
    <row r="4" spans="1:3">
      <c r="A4" s="4" t="s">
        <v>722</v>
      </c>
      <c r="B4" s="6" t="n">
        <v>5216304</v>
      </c>
      <c r="C4" s="6" t="n">
        <v>23000</v>
      </c>
    </row>
    <row r="5" spans="1:3">
      <c r="A5" s="4" t="s">
        <v>723</v>
      </c>
      <c r="B5" s="5" t="n">
        <v>2883801</v>
      </c>
      <c r="C5" s="5" t="n">
        <v>8268653</v>
      </c>
    </row>
    <row r="6" spans="1:3">
      <c r="A6" s="4" t="s">
        <v>724</v>
      </c>
      <c r="B6" s="5" t="n">
        <v>0</v>
      </c>
      <c r="C6" s="5" t="n">
        <v>55479000</v>
      </c>
    </row>
    <row r="7" spans="1:3">
      <c r="A7" s="4" t="s">
        <v>725</v>
      </c>
      <c r="B7" s="5" t="n">
        <v>1606910</v>
      </c>
      <c r="C7" s="5" t="n">
        <v>3688642</v>
      </c>
    </row>
    <row r="8" spans="1:3">
      <c r="A8" s="4" t="s">
        <v>726</v>
      </c>
      <c r="B8" s="5" t="n">
        <v>2462233</v>
      </c>
      <c r="C8" s="5" t="n">
        <v>670514</v>
      </c>
    </row>
    <row r="9" spans="1:3">
      <c r="A9" s="4" t="s">
        <v>727</v>
      </c>
      <c r="B9" s="6" t="n">
        <v>12169248</v>
      </c>
      <c r="C9" s="6" t="n">
        <v>681298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29</v>
      </c>
    </row>
    <row r="3" spans="1:3">
      <c r="A3" s="4" t="s">
        <v>730</v>
      </c>
      <c r="B3" s="6" t="n">
        <v>6794372</v>
      </c>
      <c r="C3" s="6" t="n">
        <v>3656989</v>
      </c>
    </row>
    <row r="4" spans="1:3">
      <c r="A4" s="4" t="s">
        <v>41</v>
      </c>
      <c r="B4" s="5" t="n">
        <v>494216531</v>
      </c>
      <c r="C4" s="5" t="n">
        <v>488723905</v>
      </c>
    </row>
    <row r="5" spans="1:3">
      <c r="A5" s="4" t="s">
        <v>731</v>
      </c>
      <c r="B5" s="5" t="n">
        <v>501010903</v>
      </c>
      <c r="C5" s="5" t="n">
        <v>492380894</v>
      </c>
    </row>
    <row r="6" spans="1:3">
      <c r="A6" s="4" t="s">
        <v>732</v>
      </c>
      <c r="B6" s="5" t="n">
        <v>-421165400</v>
      </c>
      <c r="C6" s="5" t="n">
        <v>-410440433</v>
      </c>
    </row>
    <row r="7" spans="1:3">
      <c r="A7" s="4" t="s">
        <v>733</v>
      </c>
      <c r="B7" s="6" t="n">
        <v>79845503</v>
      </c>
      <c r="C7" s="6" t="n">
        <v>819404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4</v>
      </c>
      <c r="B1" s="2" t="s">
        <v>1</v>
      </c>
    </row>
    <row r="2" spans="1:4">
      <c r="B2" s="2" t="s">
        <v>735</v>
      </c>
      <c r="C2" s="2" t="s">
        <v>736</v>
      </c>
      <c r="D2" s="2" t="s">
        <v>737</v>
      </c>
    </row>
    <row r="3" spans="1:4">
      <c r="A3" s="4" t="s">
        <v>738</v>
      </c>
    </row>
    <row r="4" spans="1:4">
      <c r="A4" s="3" t="s">
        <v>739</v>
      </c>
    </row>
    <row r="5" spans="1:4">
      <c r="A5" s="4" t="s">
        <v>740</v>
      </c>
      <c r="B5" s="5" t="n">
        <v>2975900</v>
      </c>
      <c r="C5" s="5" t="n">
        <v>1167700</v>
      </c>
      <c r="D5" s="5" t="n">
        <v>1995900</v>
      </c>
    </row>
    <row r="6" spans="1:4">
      <c r="A6" s="4" t="s">
        <v>741</v>
      </c>
      <c r="B6" s="5" t="n">
        <v>44100</v>
      </c>
      <c r="C6" s="5" t="n">
        <v>-3913400</v>
      </c>
      <c r="D6" s="5" t="n">
        <v>-871400</v>
      </c>
    </row>
    <row r="7" spans="1:4">
      <c r="A7" s="4" t="s">
        <v>742</v>
      </c>
      <c r="B7" s="5" t="n">
        <v>235900</v>
      </c>
      <c r="C7" s="5" t="n">
        <v>286900</v>
      </c>
      <c r="D7" s="5" t="n">
        <v>261200</v>
      </c>
    </row>
    <row r="8" spans="1:4">
      <c r="A8" s="4" t="s">
        <v>743</v>
      </c>
      <c r="B8" s="5" t="n">
        <v>0</v>
      </c>
      <c r="C8" s="5" t="n">
        <v>5682100</v>
      </c>
      <c r="D8" s="5" t="n">
        <v>12800</v>
      </c>
    </row>
    <row r="9" spans="1:4">
      <c r="A9" s="4" t="s">
        <v>744</v>
      </c>
      <c r="B9" s="5" t="n">
        <v>-643500</v>
      </c>
      <c r="C9" s="5" t="n">
        <v>-75400</v>
      </c>
      <c r="D9" s="5" t="n">
        <v>-21300</v>
      </c>
    </row>
    <row r="10" spans="1:4">
      <c r="A10" s="4" t="s">
        <v>745</v>
      </c>
      <c r="B10" s="5" t="n">
        <v>-250300</v>
      </c>
      <c r="C10" s="5" t="n">
        <v>-172000</v>
      </c>
      <c r="D10" s="5" t="n">
        <v>-209500</v>
      </c>
    </row>
    <row r="11" spans="1:4">
      <c r="A11" s="4" t="s">
        <v>746</v>
      </c>
      <c r="B11" s="5" t="n">
        <v>2362100</v>
      </c>
      <c r="C11" s="5" t="n">
        <v>2975900</v>
      </c>
      <c r="D11" s="5" t="n">
        <v>1167700</v>
      </c>
    </row>
    <row r="12" spans="1:4">
      <c r="A12" s="4" t="s">
        <v>747</v>
      </c>
      <c r="B12" s="5" t="n">
        <v>2203000</v>
      </c>
      <c r="C12" s="5" t="n">
        <v>703300</v>
      </c>
      <c r="D12" s="5" t="n">
        <v>1084900</v>
      </c>
    </row>
    <row r="13" spans="1:4">
      <c r="A13" s="4" t="s">
        <v>748</v>
      </c>
      <c r="B13" s="5" t="n">
        <v>1763200</v>
      </c>
      <c r="C13" s="5" t="n">
        <v>2203000</v>
      </c>
      <c r="D13" s="5" t="n">
        <v>703300</v>
      </c>
    </row>
    <row r="14" spans="1:4">
      <c r="A14" s="4" t="s">
        <v>749</v>
      </c>
      <c r="B14" s="5" t="n">
        <v>772900</v>
      </c>
      <c r="C14" s="5" t="n">
        <v>464400</v>
      </c>
      <c r="D14" s="5" t="n">
        <v>911000</v>
      </c>
    </row>
    <row r="15" spans="1:4">
      <c r="A15" s="4" t="s">
        <v>750</v>
      </c>
      <c r="B15" s="5" t="n">
        <v>598900</v>
      </c>
      <c r="C15" s="5" t="n">
        <v>772900</v>
      </c>
      <c r="D15" s="5" t="n">
        <v>464400</v>
      </c>
    </row>
    <row r="16" spans="1:4">
      <c r="A16" s="4" t="s">
        <v>751</v>
      </c>
    </row>
    <row r="17" spans="1:4">
      <c r="A17" s="3" t="s">
        <v>739</v>
      </c>
    </row>
    <row r="18" spans="1:4">
      <c r="A18" s="4" t="s">
        <v>740</v>
      </c>
      <c r="B18" s="5" t="n">
        <v>1348300</v>
      </c>
      <c r="C18" s="5" t="n">
        <v>1028200</v>
      </c>
      <c r="D18" s="5" t="n">
        <v>717400</v>
      </c>
    </row>
    <row r="19" spans="1:4">
      <c r="A19" s="4" t="s">
        <v>741</v>
      </c>
      <c r="B19" s="5" t="n">
        <v>-57800</v>
      </c>
      <c r="C19" s="5" t="n">
        <v>-1253000</v>
      </c>
      <c r="D19" s="5" t="n">
        <v>14100</v>
      </c>
    </row>
    <row r="20" spans="1:4">
      <c r="A20" s="4" t="s">
        <v>742</v>
      </c>
      <c r="B20" s="5" t="n">
        <v>157200</v>
      </c>
      <c r="C20" s="5" t="n">
        <v>0</v>
      </c>
      <c r="D20" s="5" t="n">
        <v>403600</v>
      </c>
    </row>
    <row r="21" spans="1:4">
      <c r="A21" s="4" t="s">
        <v>743</v>
      </c>
      <c r="B21" s="5" t="n">
        <v>0</v>
      </c>
      <c r="C21" s="5" t="n">
        <v>1685700</v>
      </c>
      <c r="D21" s="5" t="n">
        <v>25100</v>
      </c>
    </row>
    <row r="22" spans="1:4">
      <c r="A22" s="4" t="s">
        <v>744</v>
      </c>
      <c r="B22" s="5" t="n">
        <v>-22300</v>
      </c>
      <c r="C22" s="5" t="n">
        <v>-7900</v>
      </c>
      <c r="D22" s="5" t="n">
        <v>-2300</v>
      </c>
    </row>
    <row r="23" spans="1:4">
      <c r="A23" s="4" t="s">
        <v>745</v>
      </c>
      <c r="B23" s="5" t="n">
        <v>-131200</v>
      </c>
      <c r="C23" s="5" t="n">
        <v>-104700</v>
      </c>
      <c r="D23" s="5" t="n">
        <v>-129700</v>
      </c>
    </row>
    <row r="24" spans="1:4">
      <c r="A24" s="4" t="s">
        <v>746</v>
      </c>
      <c r="B24" s="5" t="n">
        <v>1294200</v>
      </c>
      <c r="C24" s="5" t="n">
        <v>1348300</v>
      </c>
      <c r="D24" s="5" t="n">
        <v>1028200</v>
      </c>
    </row>
    <row r="25" spans="1:4">
      <c r="A25" s="4" t="s">
        <v>747</v>
      </c>
      <c r="B25" s="5" t="n">
        <v>1061000</v>
      </c>
      <c r="C25" s="5" t="n">
        <v>604300</v>
      </c>
      <c r="D25" s="5" t="n">
        <v>579400</v>
      </c>
    </row>
    <row r="26" spans="1:4">
      <c r="A26" s="4" t="s">
        <v>748</v>
      </c>
      <c r="B26" s="5" t="n">
        <v>1009200</v>
      </c>
      <c r="C26" s="5" t="n">
        <v>1061000</v>
      </c>
      <c r="D26" s="5" t="n">
        <v>604300</v>
      </c>
    </row>
    <row r="27" spans="1:4">
      <c r="A27" s="4" t="s">
        <v>749</v>
      </c>
      <c r="B27" s="5" t="n">
        <v>287300</v>
      </c>
      <c r="C27" s="5" t="n">
        <v>423900</v>
      </c>
      <c r="D27" s="5" t="n">
        <v>138000</v>
      </c>
    </row>
    <row r="28" spans="1:4">
      <c r="A28" s="4" t="s">
        <v>750</v>
      </c>
      <c r="B28" s="5" t="n">
        <v>284900</v>
      </c>
      <c r="C28" s="5" t="n">
        <v>287300</v>
      </c>
      <c r="D28" s="5" t="n">
        <v>423900</v>
      </c>
    </row>
    <row r="29" spans="1:4">
      <c r="A29" s="4" t="s">
        <v>752</v>
      </c>
    </row>
    <row r="30" spans="1:4">
      <c r="A30" s="3" t="s">
        <v>739</v>
      </c>
    </row>
    <row r="31" spans="1:4">
      <c r="A31" s="4" t="s">
        <v>753</v>
      </c>
      <c r="B31" s="5" t="n">
        <v>23978900</v>
      </c>
      <c r="C31" s="5" t="n">
        <v>1517900</v>
      </c>
      <c r="D31" s="5" t="n">
        <v>12650500</v>
      </c>
    </row>
    <row r="32" spans="1:4">
      <c r="A32" s="4" t="s">
        <v>754</v>
      </c>
      <c r="B32" s="5" t="n">
        <v>112100</v>
      </c>
      <c r="C32" s="5" t="n">
        <v>-12481500</v>
      </c>
      <c r="D32" s="5" t="n">
        <v>3711100</v>
      </c>
    </row>
    <row r="33" spans="1:4">
      <c r="A33" s="4" t="s">
        <v>755</v>
      </c>
      <c r="B33" s="5" t="n">
        <v>2677700</v>
      </c>
      <c r="C33" s="5" t="n">
        <v>30400</v>
      </c>
      <c r="D33" s="5" t="n">
        <v>2132100</v>
      </c>
    </row>
    <row r="34" spans="1:4">
      <c r="A34" s="4" t="s">
        <v>756</v>
      </c>
      <c r="B34" s="5" t="n">
        <v>0</v>
      </c>
      <c r="C34" s="5" t="n">
        <v>23322800</v>
      </c>
      <c r="D34" s="5" t="n">
        <v>516600</v>
      </c>
    </row>
    <row r="35" spans="1:4">
      <c r="A35" s="4" t="s">
        <v>757</v>
      </c>
      <c r="B35" s="5" t="n">
        <v>-87600</v>
      </c>
      <c r="C35" s="5" t="n">
        <v>-84300</v>
      </c>
      <c r="D35" s="5" t="n">
        <v>-945100</v>
      </c>
    </row>
    <row r="36" spans="1:4">
      <c r="A36" s="4" t="s">
        <v>758</v>
      </c>
      <c r="B36" s="5" t="n">
        <v>-3085600</v>
      </c>
      <c r="C36" s="5" t="n">
        <v>-2326400</v>
      </c>
      <c r="D36" s="5" t="n">
        <v>-2547300</v>
      </c>
    </row>
    <row r="37" spans="1:4">
      <c r="A37" s="4" t="s">
        <v>759</v>
      </c>
      <c r="B37" s="5" t="n">
        <v>23595500</v>
      </c>
      <c r="C37" s="5" t="n">
        <v>23978900</v>
      </c>
      <c r="D37" s="5" t="n">
        <v>1517900</v>
      </c>
    </row>
    <row r="38" spans="1:4">
      <c r="A38" s="4" t="s">
        <v>760</v>
      </c>
      <c r="B38" s="5" t="n">
        <v>21918700</v>
      </c>
      <c r="C38" s="5" t="n">
        <v>10464300</v>
      </c>
      <c r="D38" s="5" t="n">
        <v>11901600</v>
      </c>
    </row>
    <row r="39" spans="1:4">
      <c r="A39" s="4" t="s">
        <v>761</v>
      </c>
      <c r="B39" s="5" t="n">
        <v>21130900</v>
      </c>
      <c r="C39" s="5" t="n">
        <v>21918700</v>
      </c>
      <c r="D39" s="5" t="n">
        <v>10464300</v>
      </c>
    </row>
    <row r="40" spans="1:4">
      <c r="A40" s="4" t="s">
        <v>762</v>
      </c>
      <c r="B40" s="5" t="n">
        <v>2060200</v>
      </c>
      <c r="C40" s="5" t="n">
        <v>5053600</v>
      </c>
      <c r="D40" s="5" t="n">
        <v>748900</v>
      </c>
    </row>
    <row r="41" spans="1:4">
      <c r="A41" s="4" t="s">
        <v>763</v>
      </c>
      <c r="B41" s="5" t="n">
        <v>2464600</v>
      </c>
      <c r="C41" s="5" t="n">
        <v>2060200</v>
      </c>
      <c r="D41" s="5" t="n">
        <v>5053600</v>
      </c>
    </row>
    <row r="42" spans="1:4">
      <c r="A42" s="4" t="s">
        <v>764</v>
      </c>
    </row>
    <row r="43" spans="1:4">
      <c r="A43" s="3" t="s">
        <v>739</v>
      </c>
    </row>
    <row r="44" spans="1:4">
      <c r="A44" s="4" t="s">
        <v>740</v>
      </c>
      <c r="B44" s="5" t="n">
        <v>8320700</v>
      </c>
      <c r="C44" s="5" t="n">
        <v>4782200</v>
      </c>
      <c r="D44" s="5" t="n">
        <v>4821700</v>
      </c>
    </row>
    <row r="45" spans="1:4">
      <c r="A45" s="4" t="s">
        <v>741</v>
      </c>
      <c r="B45" s="5" t="n">
        <v>5000</v>
      </c>
      <c r="C45" s="5" t="n">
        <v>-7246700</v>
      </c>
      <c r="D45" s="5" t="n">
        <v>-238800</v>
      </c>
    </row>
    <row r="46" spans="1:4">
      <c r="A46" s="4" t="s">
        <v>742</v>
      </c>
      <c r="B46" s="5" t="n">
        <v>839400</v>
      </c>
      <c r="C46" s="5" t="n">
        <v>292000</v>
      </c>
      <c r="D46" s="5" t="n">
        <v>1020200</v>
      </c>
    </row>
    <row r="47" spans="1:4">
      <c r="A47" s="4" t="s">
        <v>743</v>
      </c>
      <c r="B47" s="5" t="n">
        <v>0</v>
      </c>
      <c r="C47" s="5" t="n">
        <v>11255000</v>
      </c>
      <c r="D47" s="5" t="n">
        <v>124000</v>
      </c>
    </row>
    <row r="48" spans="1:4">
      <c r="A48" s="4" t="s">
        <v>744</v>
      </c>
      <c r="B48" s="5" t="n">
        <v>-680400</v>
      </c>
      <c r="C48" s="5" t="n">
        <v>-97400</v>
      </c>
      <c r="D48" s="5" t="n">
        <v>-181100</v>
      </c>
    </row>
    <row r="49" spans="1:4">
      <c r="A49" s="4" t="s">
        <v>745</v>
      </c>
      <c r="B49" s="5" t="n">
        <v>-895800</v>
      </c>
      <c r="C49" s="5" t="n">
        <v>-664400</v>
      </c>
      <c r="D49" s="5" t="n">
        <v>-763800</v>
      </c>
    </row>
    <row r="50" spans="1:4">
      <c r="A50" s="4" t="s">
        <v>746</v>
      </c>
      <c r="B50" s="5" t="n">
        <v>7588900</v>
      </c>
      <c r="C50" s="5" t="n">
        <v>8320700</v>
      </c>
      <c r="D50" s="5" t="n">
        <v>4782200</v>
      </c>
    </row>
    <row r="51" spans="1:4">
      <c r="A51" s="4" t="s">
        <v>747</v>
      </c>
      <c r="B51" s="5" t="n">
        <v>6917100</v>
      </c>
      <c r="C51" s="5" t="n">
        <v>3051600</v>
      </c>
      <c r="D51" s="5" t="n">
        <v>3647900</v>
      </c>
    </row>
    <row r="52" spans="1:4">
      <c r="A52" s="4" t="s">
        <v>748</v>
      </c>
      <c r="B52" s="5" t="n">
        <v>6294300</v>
      </c>
      <c r="C52" s="5" t="n">
        <v>6917100</v>
      </c>
      <c r="D52" s="5" t="n">
        <v>3051600</v>
      </c>
    </row>
    <row r="53" spans="1:4">
      <c r="A53" s="4" t="s">
        <v>749</v>
      </c>
      <c r="B53" s="5" t="n">
        <v>1403600</v>
      </c>
      <c r="C53" s="5" t="n">
        <v>1730600</v>
      </c>
      <c r="D53" s="5" t="n">
        <v>1173800</v>
      </c>
    </row>
    <row r="54" spans="1:4">
      <c r="A54" s="4" t="s">
        <v>750</v>
      </c>
      <c r="B54" s="5" t="n">
        <v>1294600</v>
      </c>
      <c r="C54" s="5" t="n">
        <v>1403600</v>
      </c>
      <c r="D54" s="5" t="n">
        <v>1730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30</v>
      </c>
      <c r="D1" s="2" t="s">
        <v>455</v>
      </c>
    </row>
    <row r="2" spans="1:4">
      <c r="A2" s="3" t="s">
        <v>264</v>
      </c>
    </row>
    <row r="3" spans="1:4">
      <c r="A3" s="4" t="s">
        <v>766</v>
      </c>
      <c r="B3" s="6" t="n">
        <v>222266300</v>
      </c>
      <c r="C3" s="6" t="n">
        <v>200115200</v>
      </c>
    </row>
    <row r="4" spans="1:4">
      <c r="A4" s="4" t="s">
        <v>767</v>
      </c>
      <c r="B4" s="5" t="n">
        <v>-78791900</v>
      </c>
      <c r="C4" s="5" t="n">
        <v>-67735300</v>
      </c>
    </row>
    <row r="5" spans="1:4">
      <c r="A5" s="4" t="s">
        <v>768</v>
      </c>
      <c r="B5" s="5" t="n">
        <v>-28980100</v>
      </c>
      <c r="C5" s="5" t="n">
        <v>-32071500</v>
      </c>
    </row>
    <row r="6" spans="1:4">
      <c r="A6" s="4" t="s">
        <v>769</v>
      </c>
      <c r="B6" s="5" t="n">
        <v>0</v>
      </c>
      <c r="C6" s="5" t="n">
        <v>0</v>
      </c>
    </row>
    <row r="7" spans="1:4">
      <c r="A7" s="4" t="s">
        <v>770</v>
      </c>
      <c r="B7" s="5" t="n">
        <v>114494300</v>
      </c>
      <c r="C7" s="5" t="n">
        <v>100308400</v>
      </c>
    </row>
    <row r="8" spans="1:4">
      <c r="A8" s="4" t="s">
        <v>771</v>
      </c>
      <c r="B8" s="5" t="n">
        <v>-41591600</v>
      </c>
      <c r="C8" s="5" t="n">
        <v>-26708300</v>
      </c>
    </row>
    <row r="9" spans="1:4">
      <c r="A9" s="4" t="s">
        <v>772</v>
      </c>
      <c r="B9" s="6" t="n">
        <v>72902700</v>
      </c>
      <c r="C9" s="6" t="n">
        <v>73600100</v>
      </c>
      <c r="D9" s="6" t="n">
        <v>40980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0</v>
      </c>
    </row>
    <row r="3" spans="1:3">
      <c r="A3" s="3" t="s">
        <v>264</v>
      </c>
    </row>
    <row r="4" spans="1:3">
      <c r="A4" s="4" t="s">
        <v>774</v>
      </c>
      <c r="B4" s="6" t="n">
        <v>73600100</v>
      </c>
      <c r="C4" s="6" t="n">
        <v>40980100</v>
      </c>
    </row>
    <row r="5" spans="1:3">
      <c r="A5" s="3" t="s">
        <v>775</v>
      </c>
    </row>
    <row r="6" spans="1:3">
      <c r="A6" s="4" t="s">
        <v>776</v>
      </c>
      <c r="B6" s="5" t="n">
        <v>-14406288</v>
      </c>
      <c r="C6" s="5" t="n">
        <v>-5433825</v>
      </c>
    </row>
    <row r="7" spans="1:3">
      <c r="A7" s="4" t="s">
        <v>777</v>
      </c>
      <c r="B7" s="5" t="n">
        <v>11776109</v>
      </c>
      <c r="C7" s="5" t="n">
        <v>2739700</v>
      </c>
    </row>
    <row r="8" spans="1:3">
      <c r="A8" s="4" t="s">
        <v>778</v>
      </c>
      <c r="B8" s="5" t="n">
        <v>0</v>
      </c>
      <c r="C8" s="5" t="n">
        <v>45762176</v>
      </c>
    </row>
    <row r="9" spans="1:3">
      <c r="A9" s="4" t="s">
        <v>779</v>
      </c>
      <c r="B9" s="5" t="n">
        <v>3364636</v>
      </c>
      <c r="C9" s="5" t="n">
        <v>7077036</v>
      </c>
    </row>
    <row r="10" spans="1:3">
      <c r="A10" s="3" t="s">
        <v>780</v>
      </c>
    </row>
    <row r="11" spans="1:3">
      <c r="A11" s="4" t="s">
        <v>781</v>
      </c>
      <c r="B11" s="5" t="n">
        <v>18601781</v>
      </c>
      <c r="C11" s="5" t="n">
        <v>-12181580</v>
      </c>
    </row>
    <row r="12" spans="1:3">
      <c r="A12" s="4" t="s">
        <v>782</v>
      </c>
      <c r="B12" s="5" t="n">
        <v>0</v>
      </c>
      <c r="C12" s="5" t="n">
        <v>0</v>
      </c>
    </row>
    <row r="13" spans="1:3">
      <c r="A13" s="4" t="s">
        <v>783</v>
      </c>
      <c r="B13" s="5" t="n">
        <v>-2252078</v>
      </c>
      <c r="C13" s="5" t="n">
        <v>1915239</v>
      </c>
    </row>
    <row r="14" spans="1:3">
      <c r="A14" s="4" t="s">
        <v>784</v>
      </c>
      <c r="B14" s="5" t="n">
        <v>-1199960</v>
      </c>
      <c r="C14" s="5" t="n">
        <v>-7876109</v>
      </c>
    </row>
    <row r="15" spans="1:3">
      <c r="A15" s="4" t="s">
        <v>785</v>
      </c>
      <c r="B15" s="5" t="n">
        <v>-5945688</v>
      </c>
      <c r="C15" s="5" t="n">
        <v>-2243256</v>
      </c>
    </row>
    <row r="16" spans="1:3">
      <c r="A16" s="4" t="s">
        <v>786</v>
      </c>
      <c r="B16" s="5" t="n">
        <v>7360010</v>
      </c>
      <c r="C16" s="5" t="n">
        <v>4098010</v>
      </c>
    </row>
    <row r="17" spans="1:3">
      <c r="A17" s="4" t="s">
        <v>787</v>
      </c>
      <c r="B17" s="5" t="n">
        <v>-17995922</v>
      </c>
      <c r="C17" s="5" t="n">
        <v>-1237391</v>
      </c>
    </row>
    <row r="18" spans="1:3">
      <c r="A18" s="4" t="s">
        <v>788</v>
      </c>
      <c r="B18" s="5" t="n">
        <v>-697400</v>
      </c>
      <c r="C18" s="5" t="n">
        <v>32620000</v>
      </c>
    </row>
    <row r="19" spans="1:3">
      <c r="A19" s="4" t="s">
        <v>789</v>
      </c>
      <c r="B19" s="6" t="n">
        <v>72902700</v>
      </c>
      <c r="C19" s="6" t="n">
        <v>73600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90</v>
      </c>
      <c r="B1" s="2" t="s">
        <v>1</v>
      </c>
    </row>
    <row r="2" spans="1:3">
      <c r="B2" s="2" t="s">
        <v>791</v>
      </c>
      <c r="C2" s="2" t="s">
        <v>792</v>
      </c>
    </row>
    <row r="3" spans="1:3">
      <c r="A3" s="3" t="s">
        <v>264</v>
      </c>
    </row>
    <row r="4" spans="1:3">
      <c r="A4" s="4" t="s">
        <v>793</v>
      </c>
      <c r="B4" s="9" t="n">
        <v>51.34</v>
      </c>
      <c r="C4" s="9" t="n">
        <v>42.75</v>
      </c>
    </row>
    <row r="5" spans="1:3">
      <c r="A5" s="4" t="s">
        <v>794</v>
      </c>
      <c r="B5" s="9" t="n">
        <v>2.98</v>
      </c>
      <c r="C5" s="9" t="n">
        <v>2.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30Z</dcterms:created>
  <dcterms:modified xmlns:dcterms="http://purl.org/dc/terms/" xmlns:xsi="http://www.w3.org/2001/XMLSchema-instance" xsi:type="dcterms:W3CDTF">2018-04-02T16:02:30Z</dcterms:modified>
</cp:coreProperties>
</file>